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 - Related Part" sheetId="9" state="visible" r:id="rId9"/>
    <sheet xmlns:r="http://schemas.openxmlformats.org/officeDocument/2006/relationships" name="License and Research Funding Ag" sheetId="10" state="visible" r:id="rId10"/>
    <sheet xmlns:r="http://schemas.openxmlformats.org/officeDocument/2006/relationships" name="Commitments" sheetId="11" state="visible" r:id="rId11"/>
    <sheet xmlns:r="http://schemas.openxmlformats.org/officeDocument/2006/relationships" name="Stock Plan" sheetId="12" state="visible" r:id="rId12"/>
    <sheet xmlns:r="http://schemas.openxmlformats.org/officeDocument/2006/relationships" name="Capital Stock"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 - Related Pa17" sheetId="17" state="visible" r:id="rId17"/>
    <sheet xmlns:r="http://schemas.openxmlformats.org/officeDocument/2006/relationships" name="Stock Plan (Tables)" sheetId="18" state="visible" r:id="rId18"/>
    <sheet xmlns:r="http://schemas.openxmlformats.org/officeDocument/2006/relationships" name="Capital Stock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nvertible Note - Related Pa23" sheetId="23" state="visible" r:id="rId23"/>
    <sheet xmlns:r="http://schemas.openxmlformats.org/officeDocument/2006/relationships" name="Convertible Note - Related Pa24" sheetId="24" state="visible" r:id="rId24"/>
    <sheet xmlns:r="http://schemas.openxmlformats.org/officeDocument/2006/relationships" name="Convertible Note - Related Pa25" sheetId="25" state="visible" r:id="rId25"/>
    <sheet xmlns:r="http://schemas.openxmlformats.org/officeDocument/2006/relationships" name="Convertible Note - Related Pa26" sheetId="26" state="visible" r:id="rId26"/>
    <sheet xmlns:r="http://schemas.openxmlformats.org/officeDocument/2006/relationships" name="License and Research Funding 27" sheetId="27" state="visible" r:id="rId27"/>
    <sheet xmlns:r="http://schemas.openxmlformats.org/officeDocument/2006/relationships" name="Commitments (Details)" sheetId="28" state="visible" r:id="rId28"/>
    <sheet xmlns:r="http://schemas.openxmlformats.org/officeDocument/2006/relationships" name="Stock Plan (Details)" sheetId="29" state="visible" r:id="rId29"/>
    <sheet xmlns:r="http://schemas.openxmlformats.org/officeDocument/2006/relationships" name="Stock Plan (Details 1)" sheetId="30" state="visible" r:id="rId30"/>
    <sheet xmlns:r="http://schemas.openxmlformats.org/officeDocument/2006/relationships" name="Stock Plan (Details 2)" sheetId="31" state="visible" r:id="rId31"/>
    <sheet xmlns:r="http://schemas.openxmlformats.org/officeDocument/2006/relationships" name="Stock Plan (Details Textual)" sheetId="32" state="visible" r:id="rId32"/>
    <sheet xmlns:r="http://schemas.openxmlformats.org/officeDocument/2006/relationships" name="Capital Stock (Details)" sheetId="33" state="visible" r:id="rId33"/>
    <sheet xmlns:r="http://schemas.openxmlformats.org/officeDocument/2006/relationships" name="Capital Stock (Details 1)" sheetId="34" state="visible" r:id="rId34"/>
    <sheet xmlns:r="http://schemas.openxmlformats.org/officeDocument/2006/relationships" name="Capital Stock (Details Textual)" sheetId="35" state="visible" r:id="rId35"/>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8</t>
  </si>
  <si>
    <t>Jul. 31, 2018</t>
  </si>
  <si>
    <t>Document and Entity Information [Abstract]</t>
  </si>
  <si>
    <t>Entity Registrant Name</t>
  </si>
  <si>
    <t>Qrons Inc.</t>
  </si>
  <si>
    <t>Entity Central Index Key</t>
  </si>
  <si>
    <t>Trading Symbol</t>
  </si>
  <si>
    <t>QRON</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Balance Sheets - USD ($)</t>
  </si>
  <si>
    <t>Dec. 31, 2017</t>
  </si>
  <si>
    <t>Current assets</t>
  </si>
  <si>
    <t>Cash and cash equivalents</t>
  </si>
  <si>
    <t>Prepaid expenses</t>
  </si>
  <si>
    <t>Total current assets</t>
  </si>
  <si>
    <t>TOTAL ASSETS</t>
  </si>
  <si>
    <t>Current liabilities</t>
  </si>
  <si>
    <t>Accounts payable and accrued liabilities</t>
  </si>
  <si>
    <t>Accounts payable and accrued liabilities - related party</t>
  </si>
  <si>
    <t>Convertible note - related party, net of debt discount</t>
  </si>
  <si>
    <t>Derivative liabilities</t>
  </si>
  <si>
    <t>Total current liabilities</t>
  </si>
  <si>
    <t>Total liabilities</t>
  </si>
  <si>
    <t>Stockholders' equity</t>
  </si>
  <si>
    <t>Series A Preferred Shares: $0.001 par value, authorized 10,000; 2,000 shares issued and outstanding</t>
  </si>
  <si>
    <t>Common stock, $0.0001 par value: shares authorized 100,000,000;12,804,125 and 12,404,910 shares issued and outstanding at June 30, 2018 and December 31, 2017, respectively</t>
  </si>
  <si>
    <t>Additional Paid-in Capital</t>
  </si>
  <si>
    <t>Accumulated deficit</t>
  </si>
  <si>
    <t>Total stockholder's equity</t>
  </si>
  <si>
    <t>TOTAL LIABILITIES &amp; EQUITY</t>
  </si>
  <si>
    <t>Condensed Balance Sheets (Parenthetical) - $ / shares</t>
  </si>
  <si>
    <t>Statement of Financial Position [Abstract]</t>
  </si>
  <si>
    <t>Series A Preferred Shares, par value</t>
  </si>
  <si>
    <t>Series A Preferred Shares, authorized</t>
  </si>
  <si>
    <t>Series A Preferred Shares, shares issued</t>
  </si>
  <si>
    <t>Series A Preferred Shares, shares outstanding</t>
  </si>
  <si>
    <t>Common stock, par value</t>
  </si>
  <si>
    <t>Common stock, shares authorized</t>
  </si>
  <si>
    <t>Common stock, shares, issued</t>
  </si>
  <si>
    <t>Common stock shares, outstanding</t>
  </si>
  <si>
    <t>Condensed Statements of Operations (Unaudited) - USD ($)</t>
  </si>
  <si>
    <t>3 Months Ended</t>
  </si>
  <si>
    <t>Jun. 30, 2017</t>
  </si>
  <si>
    <t>Income Statement [Abstract]</t>
  </si>
  <si>
    <t>Net sales</t>
  </si>
  <si>
    <t xml:space="preserve"> </t>
  </si>
  <si>
    <t>Operating expenses:</t>
  </si>
  <si>
    <t>Research and development expenses</t>
  </si>
  <si>
    <t>Professional fees</t>
  </si>
  <si>
    <t>General and administrative expenses</t>
  </si>
  <si>
    <t>Total operating expenses</t>
  </si>
  <si>
    <t>Income (loss) from operations</t>
  </si>
  <si>
    <t>Other Income (expense)</t>
  </si>
  <si>
    <t>Interest expense</t>
  </si>
  <si>
    <t>Change in derivative liabilities</t>
  </si>
  <si>
    <t>Total Other (expense)</t>
  </si>
  <si>
    <t>Net (loss)</t>
  </si>
  <si>
    <t>Net (loss) per common shares (basic and diluted)</t>
  </si>
  <si>
    <t>Weighted average shares outstanding Basic and diluted</t>
  </si>
  <si>
    <t>Condensed Statements of Cash Flows (Unaudited) - USD ($)</t>
  </si>
  <si>
    <t>Cash Flows From Operating Activities</t>
  </si>
  <si>
    <t>Net loss</t>
  </si>
  <si>
    <t>Adjustments to reconcile net loss to net cash provided from (used by) operating activities:</t>
  </si>
  <si>
    <t>Stock awards recorded as advisory services</t>
  </si>
  <si>
    <t>Stock options granted and recorded as administrative expenses and advisory services</t>
  </si>
  <si>
    <t>Accretion of debt discount</t>
  </si>
  <si>
    <t>Changes in operating assets and liabilities:</t>
  </si>
  <si>
    <t>Accounts payable and accrued liabilities, related party</t>
  </si>
  <si>
    <t>Net cash provided (used by) operating activities</t>
  </si>
  <si>
    <t>Cash Flows From Investing Activities</t>
  </si>
  <si>
    <t>Net cash provided from (used by) investing activities</t>
  </si>
  <si>
    <t>Cash Flows From Financing Activities</t>
  </si>
  <si>
    <t>Proceeds from private placement</t>
  </si>
  <si>
    <t>Financing costs</t>
  </si>
  <si>
    <t>Net cash provided from financing activities</t>
  </si>
  <si>
    <t>Increase (decrease) in cash and cash equivalents</t>
  </si>
  <si>
    <t>Cash at beginning of period</t>
  </si>
  <si>
    <t>Cash at end of period</t>
  </si>
  <si>
    <t>SUPPLEMENTAL DISCLOSURES</t>
  </si>
  <si>
    <t>Interest paid</t>
  </si>
  <si>
    <t>Income taxes paid</t>
  </si>
  <si>
    <t>Description of Business and Basis of Presentation</t>
  </si>
  <si>
    <t>Description of Business and Basis of Presentation [Abstract]</t>
  </si>
  <si>
    <t>Note 1 – Description of Business and Basis of Presentation Organization and nature of business: Qrons Inc. ("Qrons" and/or the "Company") was incorporated under the laws of the State of Wyoming on August 22, 2016 under the name BioLabMart Inc. Our headquarters are located at 777 Brickell Avenue, Suite 500, Miami, FL 33131. The Company is a p reclinical stage biotechnology company developing advanced cell-based solutions to combat neuronal injuries with a laser focus on traumatic brain injuries. The technology could The Company's . On July 6, 2017, the board of directors and a majority of the Company's shareholders approved an amendment to the Company's Articles of Incorporation to change the name of the Company from "BioLabMart Inc." to "Qrons Inc.". On August 8, 2017, the Company filed Amended Articles of Incorporation with the State of Wyoming to effectuate such name change. The Company's common stock was approved by the Financial Industry Regulatory Authority ("FINRA") for quotation on the OTC pink sheets under the symbol "BLMB" as of July 3, 2017. FINRA announced the Company's name change to Qrons Inc. on its Daily List on August 9, 2017. The new name and symbol change to "QRON" for the OTC Market was effective August 10, 2017. Ariel Agreements On December 14, 2016, the Company entered into a license and research funding agreement ("License Agreement") with Ariel Scientific Innovations Ltd., formerly known as Ariel University R&amp;D Co., Ltd., ("Ariel"), a wholly owned subsidiary of Ariel University, based in Ariel, Israel. Under the
terms of the License Agreement, Professor Danny Baranes, the principal investigator and his research team will carry out further research relating to cell treatment with conditioned medium for neuronal tissue regeneration and repair. In consideration for payments under the License Agreement, the Company received an exclusive worldwide royalty- bearing license in Ariel patents and know-how to develop and commercialize products based on or incorporating conditioned medium for neuronal tissue regeneration and/or repair, resulting from Ariel's research or technology or the Company's research funding (the "Products). Under the License Agreement, the Company is required to use its best efforts to develop and commercialize the Products in accordance with development milestones set forth in the Agreement. In lieu of extending the research financing and research period under the License Agreement beyond the initial 12 months, on December 14, 2017, the Company entered into a 12-month services agreement with Ariel (the "Services Agreement") pursuant to which a team at Ariel under the direction of Prof. Danny Baranes will conduct molecular biology research activities involving the testing of scaffold materials for the Company. On April 12, 2018, the Services Agreement was amended to provide for additional services as the Company may request. On March 6, 2018, the Company entered into an additional services agreement with Ariel for the services of Professor Gadi Turgeman and his neurobiology research team in their lab. Dartmouth Agreements On October 17, 2017, the Company entered into an option agreement with the Trustees of Dartmouth College which provides for, among other things, the grant to the Company of a one-year exclusive option to negotiate a worldwide, royalty bearing, exclusive license with Dartmouth for 3D printable materials in the field of human and animal health. During the option period, the Company agreed to use all commercially reasonable resources to evaluate the intellectual property and provide quarterly milestone reports and a commercialization plan upon exercise of the option. Pursuant to the agreement, the Company agreed to finance the prosecution of patents by Dartmouth to protect its intellectual property. Further, the agreement provides for the payment by the Company of an option fee and certain license fees and royalty payments based upon the Company's product sales, as part of a final negotiated license agreement. The Company exercised its option on March 26, 2018 to negotiate definitive license terms, as it continues further evaluation and research.</t>
  </si>
  <si>
    <t>Summary of Significant Accounting Policies</t>
  </si>
  <si>
    <t>Summary of Significant Accounting Policies [Abstract]</t>
  </si>
  <si>
    <t xml:space="preserve">Note 2 – Summary of Significant Accounting Policies Financial Statement Presentation: The unaudited condensed financial statements of the Company have been prepared in accordance with accounting principles generally accepted in the United States of America ("U.S. GAAP"). Fiscal year end: Use of Estimates: Cash Equivalents: Research and Development Costs:
Advertising and Marketing Costs: The Company incurred $40,925 in advertising or marketing costs during the six months ended June 30, 2018. The Company incurred $8,750 in advertising or marketing costs during the six months ended June 30, 2017. Related parties: Stock-Based Compensation and Other Share-Based Payments: Stock Pla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8 and December 31, 2017:
Fair value measurements on a recurring basis
Level 1
Level 2
Level 3
As of June 30, 2018:
Liabilities
Derivative liabilities
$
-
$
-
$
27,527
As of
December 31, 2017:
Liabilities
Derivative liabilities
$
-
$
-
$
31,090 Warrants: "Derivatives and Hedging – Contracts in Entity's Own Equity" Income taxes: 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six-month period ended June 30, 2018 and 2017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June 30, 2018
June 30, 2017
Stock purchase warrants
52,000
566,000
Research Warrants at 3% of issued and outstanding shares
384,124
-
Convertible Notes
27,408
-
Series A Preferred share
700
-
Stock options vested
23,334
-
Stock options not yet vested
676,666
-
Stock awards not yet vested
290,000
-
1,454,232
566,000
New Accounting Pronouncements: </t>
  </si>
  <si>
    <t>Going Concern</t>
  </si>
  <si>
    <t>Going Concern [Abstract]</t>
  </si>
  <si>
    <t>Note 3 – Going Concern The Company has experienced net losses to date, and it has not generated revenue from operations. While the Company has recently raised proceeds, it does not believe its resources will be sufficient to meet its operating and capital needs beyond the fourth quarter of 2018. The Company expects it will require additional capital to fully implement the scope of its proposed business operations, which raises substantial doubt about its ability to continue as a going concern. The Company will have to continue to rely on equity and debt financing. There can be no assurance that financing, whether debt or equity, will always be available to the Company in the amount required at any particular time or for any particular period or, if available, that it can be obtained on favorable terms. The financial statements do not include any adjustments relating to the recoverability and classification of recorded asset amounts, or amount and classification of liabilities that might cause results from this uncertainty.</t>
  </si>
  <si>
    <t>Convertible Note - Related Party and Derivative Liabilities</t>
  </si>
  <si>
    <t>Convertible Note - Related Party and Derivative Liabilities [Abstract]</t>
  </si>
  <si>
    <t xml:space="preserve">Note 4 – Convertible Note – Related Party and Derivative Liabilities On September 1, 2016, the Company entered into a convertible debenture agreement with CubeSquare, LLC ("CubeSquare"), of which our Chief Executive Officer is the managing partner and our President is a 25% owner. The Company received proceeds of $10,000 during fiscal 2016 ("Note 1"). The note bears interest at 8% per annum and was due on September 1, 2017. Interest accrues from September 1, 2016 and is payable on maturity. Interest is payable, at the lender's option, in cash or common stock. Any portion of the loan and unpaid interest are convertible at any time at the option of the lender into shares of common stock of the Company On September 28, 2017 the Company and CubeSquare amended Note 1 to extend the maturity date of the note from September 1, 2017 to September 1, 2018 under the same terms and conditions. On September 27, 2017, the Company entered into a second convertible debenture agreement with CubeSquare under which the Company received proceeds of $15,000 (Note 2). Note 2 bears interest at 8% per annum and is due on September 27, 2018. Interest shall accrue from September 27, 2017 and shall be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The Company analyzed the amendment to Note 1 and Note 2 under and concluded that these two convertible debentures We estimated the fair value of the derivative on the inception dates, and subsequently, using the Black-Scholes valuation technique, adjusted for the effect of dilution, because
that technique embodies all of the assumptions (including, volatility, expected terms, and risk-free rates) that are necessary to fair value complex derivate instruments. The carrying value of these convertible notes is as follows:
June 30, 2018
December 31, 2017
Face value of certain convertible notes
$
25,000
$
25,000
Less: unamortized discount
(5,541
)
(18,335
)
Carrying value
$
19,459
$
6,665
Amortization of the discount over the three months ended June 30, 2018 and 2017 totaled $6,362 and $2,528, respectively, which amounts have been recorded as interest expense. Amortization of the discount over the six months ended June 30, 2018 and 2017 totaled $12,794 and $5,028, respectively, which amounts have been recorded as interest expense.
As a result of the application of ASC No. 815 in the periods ended June 30, 2018 and December 31, 2017 the fair value of the conversion feature is summarized as follows:
Balance at December 31, 2017
$
31,090
Derivative addition associated with convertible notes
-
Loss on change in fair value
(3,563
)
Balance at June 30, 2018
$
27,527 The fair value at the commitment and re-measurement dates for the Company's derivative liabilities were based upon the following management assumptions as of June 30, 2018 and commitment date:
Commitment Date
June 30, 2018
December 31, 2017
Expected dividends
0
0
0
Expected volatility
101% ~103%
45% ~ 55%
110% ~ 115%
Expected term
0.92 ~ 1 year
0.17 ~0.24 year
0.67 ~0.74 year
Risk free interest rate
1.33%
1.89%
1.53% ~ 1.65% </t>
  </si>
  <si>
    <t>License and Research Funding Agreements</t>
  </si>
  <si>
    <t>License And Research Funding Agreements [Abstract]</t>
  </si>
  <si>
    <t>Note 5 – License and Research Funding Agreements On December 14, 2016, the Company entered the License Agreement with Ariel. Under the terms of the License Agreement, Professor Danny Baranes, the principal investigator and his research team will carry out further research relating to cell treatment with conditioned medium for neuronal tissue regeneration and repair. The Company shall fund the research completed during the research period in the total amount of $100,000. In consideration for payments under the License Agreement, the Company received an exclusive worldwide royalty- bearing license in Ariel patents and know-how to develop and commercialize products based on or incorporating conditioned medium for neuronal tissue regeneration and/or repair, resulting from Ariel's research or technology or the Company's research funding (the "Products). Under the License Agreement, the Company is required to use its best efforts to develop and commercialize the Products in accordance with development milestones set forth in the Agreement. In addition, upon the occurrence of an Exit Event (as defined in the License Agreement) of the Company or of any affiliate commercializing the products, the Company is obligated to issue to Ariel an immediately exercisable warrant for that number of shares equal to 4% of the issued and outstanding shares of the Company at the time of issuance. The Company and Ariel entered into Addendum #1, effective December 13, 2017 (the "Addendum") to the License Agreement pursuant to which Ariel was permitted to exercise a portion of the warrant granted pursuant to the License Agreement. On December 13, 2017, the Company issued 119,950 shares of common stock to Ariel, representing 1% of the issued and outstanding shares of the Company on such date, and valued at $335,860. The right to the balance of the shares subject to the warrant remains subject to the terms of the License Agreement and the occurrence of an Exit Event (as described in the License Agreement). In addition, the Addendum provides that Ariel may not request a demand registration until the balance of the shares subject to the warrant is exercised. In addition to the other payments, the Company will pay Ariel upon the occurrence of the following milestone events, additional payments which shall be due within 6 months of completion of the milestone: - Upon successful clinical FDA Phase II completion - $130,000; and - Upon successful clinical FDA Phase III completion - $390,000 Upon successful development and commercialization and in recognition of the rights and licenses granted to the Company pursuant to the License Agreement, the Company will be subject to certain royalty payments as specified in the License Agreement. During the year ended December 31, 2017, the Company incurred total research and development costs of $1,179,777, which amount includes the aforementioned value of 119,950 shares of common stock at In lieu of extending the research financing and research period under the License Agreement with Ariel beyond the initial 12 months, on December 14, 2017, the Company entered into a 12-month services agreement with Ariel (the "Services Agreement") pursuant to which a team at Ariel University under the direction of Professor Danny Baranes will conduct molecular biology research activities involving the testing of scaffold materials for the Company. As compensation for such services, the Company paid Ariel (i) $17,250 on December 19, 2017 and an additional $17,250 on April 26, 2018. On April 12, 2018, the Services Agreement was amended to provide for the payment by the Company of an additional monthly fee, commencing March 2018, of up to 8,000 Israeli shekels as compensation for additional costs which the Company may request. On March 6, 2018, the Company entered into an additional service agreement with Ariel for the services of Professor Gadi Turgeman and his stem cells research team in their lab pursuant to which the Company paid Ariel $20,580 on March 19, 2018 and will be required to pay $20,580 by August 21, 2018.</t>
  </si>
  <si>
    <t>Commitments</t>
  </si>
  <si>
    <t>Commitments [Abstract]</t>
  </si>
  <si>
    <t>Note 6 – Commitments (1) Service Agreement with Ariel - Prof. Danny Baranes On December 14, 2017, the Company entered into a 12-month services agreement pursuant to which a team at Ariel under the direction of Prof. Danny Baranes will conduct molecular biology research activities involving the testing of scaffold materials for the Company. As compensation for the services provided, the Company will pay Ariel (i) $17,250 within five business days of the execution of the Services Agreement, and (ii) $17,250 by May 1, 2018. The Services Agreement may be terminated by the non-breaching party upon a material breach that is not cured within 30 days or by the Company upon thirty days' prior written notice to Ariel. Ariel must keep confidential information of the Company confidential for five years after the term of the Services Agreement. During the year ended December 31, 2017, $17,250 was paid and on April 26, 2018, the remaining installment of $17,250 was paid. During the year ended December 31, 2017, $1,438 was expensed, and during the six months ended June 30, 2018 $17,250 was expensed, and the remaining $15,812 will be expensed in a subsequent period. On April 12, 2018, the Services Agreement was amended to provide for the payment by the Company of an additional monthly fee, commencing March 2018, of up to 8,000 Israeli shekels as compensation for additional costs which the Company may request. (2) Service Agreement with Ariel - Dr. Gadi Turgeman On March 6, 2018, the Company entered into a service agreement for the services of Professor Gadi Turgeman and his stem cells research team in their lab. As compensation for the services provided, the Company paid Ariel $20,580 on March 19, 2018, and is required to pay Ariel an additional $20,580 by August 21, 2018. The Services Agreement may be terminated by the non-breaching party upon a material breach that is not cured within 30 days or by the Company upon thirty days' prior written notice to Ariel. Ariel must keep confidential information of the Company confidential for six years after the term of the Services Agreement. During the six months ended June 30, 2018, $20,580 was paid and recorded as prepaid expenses, of which $13,720 was expensed in the six-month period ended June 30, 2018, and the remaining $6,860 will be expensed in a subsequent period. (3) Science Advisory Board Member Consulting Agreements (the "Agreements") As part of its ongoing program of research and development, the Company has retained distinguished scientists and other qualified individuals to advise the Company with respect to its technology and business strategy and to assist it in the research, development and analysis of the Company's technology and products. In furtherance thereof, the Company has retained certain Advisors as members of its Scientific Advisory Board as described below, and the Company and Advisors have entered into agreements with the following terms and conditions: - Scientific Advisory Board and Consulting Services - Advisor shall provide general consulting services to Company (the "Services") as a member of its Scientific Advisory Board ("SAB"). As a member of the SAB, Advisor agrees to provide the Services as follows: (a) attending meetings of the Company's SAB; (b) performing the duties of a SAB member at such meetings, as established from time to time by the mutual agreement of the Company and the SAB members, including without limitation meeting with Company employees, consultants and other SAB members, reviewing goals of the Company and assisting in developing strategies for achieving such goals, and providing advice, support, theories, techniques and improvements in the Company's scientific research and product development activities; and (c) providing consulting services to Company at its request, including a reasonable amount of informal consultation over the telephone or otherwise as requested by Company. Advisor's consultation with Company will involve services as scientific, technical and business advisor to the Company and its senior team as needed with respect to the field of neuronal injuries and neuro degenerative diseases ("the "Field") and requires the application of unique, special and extraordinary skills and knowledge that Advisor possesses in the Field. - SAB Consulting Compensation - the Company On November 15, 2017, the Company entered into Agreements with three Advisors under the terms of which two Advisors are granted an option to purchase 20,000 shares of common stock and one Advisor was granted an option to purchase 30,000 shares of common stock under the 2016 Stock Option and Award Plan subject to certain vesting terms. On April 16, 2018, the Company entered into a one-year advisory board member consulting agreement with an assistant Professor of Chemistry at Dartmouth College to serve on the Company's Scientific Advisory Board. In consideration for serving on the Scientific Advisory Board, the Company granted an option to purchase 30,000 shares of its common stock under certain vesting terms to the assistant Professor. (4) Advisory Board Agreement On January 23, 2018, the Company entered into a one-year advisory board member consulting agreement with Pavel Hilman, the controlling shareholder of Conventus Holdings SA, a BVI corporation ("Conventus"), under which Mr. Hilman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5) Investor Relations Agreement On April 23, 2018, the Company entered into a six-month investor relations agreement with an investor relations firm for a monthly consulting fee of $5,000 and the issuance of 75,000 shares of common
stock payable on signing the agreement. Subsequently, on June 23, 2018, the Company gave notice of rescission of the agreement to such firm and requested the return of the consulting fee paid and the 75,000 shares of common stock. As a result, the Company has not recorded any fees for services rendered past June 23, 2018. A total of $10,000 representing April 2018 and May 2018 monthly consulting fees is reflected in the statement of operations and a total of $150,000, the fair market value of the issued shares, was expensed on issue.</t>
  </si>
  <si>
    <t>Stock Plan</t>
  </si>
  <si>
    <t>Stock Plan [Abstract]</t>
  </si>
  <si>
    <t xml:space="preserve">Note 7 – Stock Plan
2016 Stock Option and Stock Award
Stock Awards: On December 14, 2016, the Board awarded to each of its Science Advisors, Prof. Danny Baranes and Dr. Liat Hammer, a total of 440,000 shares of common stock of which 150,000 shares vested on December 14, 2016, 145,000 shares vested on December 14, 2017, and 145,000 shares will vest on December 14, 2018, provided such advisors are still providing services to the Company. The value of the vested awards had been recorded as research and development expenses in the respective periods. A total of 290,000 stock awards are expected to vest during fiscal 2018. On January 23, 2018, the Company awarded 10,000 shares of its common stock to Mr. Hilman under its 2016 Stock Option and Stock Award Plan, which shares were fully vested and recorded as advisory services on issuance.
For the six months ended June 30,
For years ended December 31,
2018
2017
2016
10,000
290,000
300,000
Fair market value per share
$
2.80
$
2.80
$
0.1867
Stock based compensation recognized
$
28,000
$
812,000
$
56,000
Stock Options:
(a)
Stock Options granted to Science Advisors: On November 15, 2017, under the 2016 Stock Option and Award Plan ,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
On November 15, 2017, 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 On April 16, 2018, the Company entered into a one-year advisory board member consulting agreement with an assistant Professor of Chemistry at of Dartmouth College, for his service on the Company's Scientific Advisory Board. In consideration for serving on the Scientific Advisory Board, the Company granted an option to purchase 30,000 shares of its common stock to the assistant Professor.
During the year ended December 31, 2017, total recognized compensation in respect of the above stock option compensation was $29,000, which amount has been allocated as advisory services as part of general and administrative expenses. The Company recorded stock-based compensation in the amount of $46,793 and $74,738 in respect to these options grants during the three and six months ended June 30, 2018, respectively, which amounts have been allocated as advisory services as part of general and administrative expenses. As of June 30, 2018, total unrecognized compensation remaining to be recognized in future periods totaled $103,572.
(b)
Stock Options granted to Officers:
On December 4, 2017, the Board granted five-year options to each of its two officers . The options have an exercise price of $2.00 and vest and become exercisable on December 4, 2018. During the year ended December 31, 2017, total recognized compensation of $106,029 was recorded as general and administrative expenses.
During the three and six months ended June 30, 2018, total recognized compensation of $353,430 and $706,860, respectively, was recorded as general and administrative expenses.
As of June 30, 2018, total unrecognized compensation remaining to be recognized in future periods totaled $600,831. using the Black-Scholes option-pricing model with the following assumptions at the measurement date(s):
Measurement date
Dividend yield
0%
Expected volatility
114.69 ~ 126.34%
Risk-free interest rate
1.79% ~ 2.52%
Expected life (years)
3 ~ 5
Stock Price
$
2.00 ~ 2.80
Exercise Price
$
0.40 ~ 2.00 A summary of the activity for the Company's stock options for the six-month period ended June 30, 2018 and for the year ended December 31, 2017, is as follows:
June 30, 2018
December 31, 2017
Weighted Average
Weighted Average
Shares
Exercise Price
Shares
Exercise Price
Outstanding, beginning of period
670,000
$
1.93
-
$
-
Granted
30,000
$
-
670,000
$
1.93
Exercised
-
$
-
-
$
-
Canceled
-
$
-
-
$
-
Outstanding, end of period
700,000
$
1.93
670,000
$
1.93
Options exercisable, end of period
23,334
$
2.00
13,334
$
2.00
Options expected to vest, end of period
676,666
$
1.93
656,666
$
1.89
Weighted average fair value of options granted
$
2.32
$
2.36 </t>
  </si>
  <si>
    <t>Capital Stock</t>
  </si>
  <si>
    <t>Capital Stock [Abstract]</t>
  </si>
  <si>
    <t>Note 8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There was a total of 2,000 shares of Series A Preferred Stock issued and outstanding as at June 30, 2018 and December 31, 2017. Common Stock issuances during the six months ended June 30, 2018: On January 23, 2018 the Company sold 312,500 shares of its common stock to Conventus and raised $500,000 pursuant to a subscription agreement in a private placement offering. The proceeds of the offering will be used for research and general corporate purposes. On January 23, 2018, the Company issued 10,000 shares for advisory services (Note 6(4)). The shares were valued at fair market value on the date of issuance for a total of $28,000 or $2.80 per share. On February 6, 2018, the Company shares of common stock Common Stock issuances as of December 31, 2017: On December 13, 2017, 119,950 shares were issued to Ariel as an exercise of warrants pursuant to a License Agreement (Note 5 – License and Research Funding Agreement). These shares were valued at $335,860 or $2.80 per share, based on fair market value, and the associated cost was recorded as research and development expenses. On December 14, 2017, the Company issued 290,000 shares to two Scientific Advisors as a stock award, During the year ended December 31, 2017, the Company received aggregate proceeds of $32,000 in private placement subscriptions for a total of 128,000 shares. During the year ended December 31, 2017 the Company shares of common stock In accordance with authoritative accounting guidance, the fair value of the aforementioned warrants was calculated using the Black-Scholes option-pricing model with the following assumptions at the measurement date(s): Measurement date Dividend yield 0% Expected volatility 97.90~119.33% Risk-free interest rate 1.47~1.60% Expected life (years) 2.71~2.92 Stock Price $ 0.25 Exercise Price $ 0.40 As of June 30, 2018, and December 31, 2017, the following common stock purchase warrants were outstanding: Warrants (1) Weighted Average Exercise Price Outstanding – December 31, 2016 502,000 $ 0.40 Granted 64,000 0.40 Forfeited/Canceled - - Exercised 512,000 (2) 0.40 Outstanding – December 31, 2017 54,000 0.40 Granted - - Forfeited/Canceled - - Exercised 2,000 (3) 0.40 Outstanding – June 30, 2018 52,000 $ 0.40 (1) Each two shares of common stock purchased under the private placement provides for one warrant to acquire an additional share of common stock together with the payment of $0.40. (2) During the year ended December 31, 2017, investors exercised 512,000 share purchase warrants and received 442,960 underlying shares for exercise on a cashless basis. (3) During the six-month period ended June 30, 2018, investors exercised 2,000 share purchase warrants and received 1,715 underlying shares for exercise on a cashless basis.</t>
  </si>
  <si>
    <t>Subsequent Events</t>
  </si>
  <si>
    <t>Subsequent Events [Abstract]</t>
  </si>
  <si>
    <t>Note 9 – Subsequent Events On July 12, 2018, the Company entered into a one-year sponsored research agreement (the "Sponsored Research Agreement"), with the Trustees of Dartmouth College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Agreement on a non-exclusive royalty-free basis for research and education purposes. The Agreement may be terminated earlier than one year upon written agreement of the parties, a material breach which is not cured within 30 days of notice thereof, if Professor Ke no longer conducts the research under the Agreement and a successor acceptable to both parties is not available, or in the event of an unauthorized assignment of the Company's rights and obligations under the Agreement. The Company has evaluated subsequent events from the balance sheet date through the date that the financial statements were issued and determined that there are no additional subsequent events to disclose.</t>
  </si>
  <si>
    <t>Summary of Significant Accounting Policies (Policies)</t>
  </si>
  <si>
    <t>Financial Statement Presentation</t>
  </si>
  <si>
    <t>Financial Statement Presentation: The unaudited condensed financial statements of the Company have been prepared in accordance with accounting principles generally accepted in the United States of America ("U.S. GAAP").</t>
  </si>
  <si>
    <t>Fiscal year end</t>
  </si>
  <si>
    <t>Fiscal year end:</t>
  </si>
  <si>
    <t>Use of Estimates</t>
  </si>
  <si>
    <t>Use of Estimates:</t>
  </si>
  <si>
    <t>Cash Equivalents</t>
  </si>
  <si>
    <t>Cash Equivalents:</t>
  </si>
  <si>
    <t>Research and Development Costs</t>
  </si>
  <si>
    <t>Research and Development Costs:</t>
  </si>
  <si>
    <t>Advertising and Marketing Costs</t>
  </si>
  <si>
    <t>Advertising and Marketing Costs: The Company incurred $40,925 in advertising or marketing costs during the six months ended June 30, 2018. The Company incurred $8,750 in advertising or marketing costs during the six months ended June 30, 2017.</t>
  </si>
  <si>
    <t>Related parties</t>
  </si>
  <si>
    <t>Related parties:</t>
  </si>
  <si>
    <t>Stock-Based Compensation and Other Share-Based Payments</t>
  </si>
  <si>
    <t>Stock-Based Compensation and Other Share-Based Payments: Stock Plan</t>
  </si>
  <si>
    <t>Fair Value of Financial Instruments</t>
  </si>
  <si>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8 and December 31, 2017: Fair value measurements on a recurring basis Level 1 Level 2 Level 3 As of June 30, 2018: Liabilities Derivative liabilities $ - $ - $ 27,527 As of December 31, 2017: Liabilities Derivative liabilities $ - $ - $ 31,090 </t>
  </si>
  <si>
    <t>Warrants</t>
  </si>
  <si>
    <t xml:space="preserve">Warrants: "Derivatives and Hedging – Contracts in Entity's Own Equity" </t>
  </si>
  <si>
    <t>Income taxes</t>
  </si>
  <si>
    <t>Income taxes:</t>
  </si>
  <si>
    <t>Basic and Diluted Loss Per Share</t>
  </si>
  <si>
    <t xml:space="preserve">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six-month period ended June 30, 2018 and 2017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June 30, 2018 June 30, 2017 Stock purchase warrants 52,000 566,000 Research Warrants at 3% of issued and outstanding shares 384,124 - Convertible Notes 27,408 - Series A Preferred share 700 - Stock options vested 23,334 - Stock options not yet vested 676,666 - Stock awards not yet vested 290,000 - 1,454,232 566,000 </t>
  </si>
  <si>
    <t>New Accounting Pronouncements</t>
  </si>
  <si>
    <t xml:space="preserve">New Accounting Pronouncements: </t>
  </si>
  <si>
    <t>Summary of Significant Accounting Policies (Tables)</t>
  </si>
  <si>
    <t>Schedule of fair value of derivative liabilitie measurements on recurring basis</t>
  </si>
  <si>
    <t xml:space="preserve"> Fair value measurements on a recurring basis Level 1 Level 2 Level 3 As of June 30, 2018: Liabilities Derivative liabilities $ - $ - $ 27,527 As of December 31, 2017: Liabilities Derivative liabilities $ - $ - $ 31,090</t>
  </si>
  <si>
    <t>Schedule of potentially dilutive securities</t>
  </si>
  <si>
    <t xml:space="preserve"> June 30, 2018 June 30, 2017 Stock purchase warrants 52,000 566,000 Research Warrants at 3% of issued and outstanding shares 384,124 - Convertible Notes 27,408 - Series A Preferred share 700 - Stock options vested 23,334 - Stock options not yet vested 676,666 - Stock awards not yet vested 290,000 - 1,454,232 566,000</t>
  </si>
  <si>
    <t>Convertible Note - Related Party and Derivative Liabilities (Tables)</t>
  </si>
  <si>
    <t>Schedule of convertible notes</t>
  </si>
  <si>
    <t xml:space="preserve"> June 30, 2018 December 31, 2017 Face value of certain convertible notes $ 25,000 $ 25,000 Less: unamortized discount (5,541 ) (18,335 ) Carrying value $ 19,459 $ 6,665 </t>
  </si>
  <si>
    <t>Schedule of fair value of conversion feature</t>
  </si>
  <si>
    <t>Balance at December 31, 2017 $ 31,090 Derivative addition associated with convertible notes - Loss on change in fair value (3,563 ) Balance at June 30, 2018 $ 27,527</t>
  </si>
  <si>
    <t>Schedule of fair value at commitment and re-measurement dates derivative liabilities</t>
  </si>
  <si>
    <t xml:space="preserve">Commitment Date
June 30, 2018
December 31, 2017
Expected dividends
0
0
0
Expected volatility
101% ~103%
45% ~ 55%
110% ~ 115%
Expected term
0.92 ~ 1 year
0.17 ~0.24 year
0.67 ~0.74 year
Risk free interest rate
1.33%
1.89%
1.53% ~ 1.65% </t>
  </si>
  <si>
    <t>Stock Plan (Tables)</t>
  </si>
  <si>
    <t>Schedule of stock award</t>
  </si>
  <si>
    <t xml:space="preserve">For the six months ended June 30,
For years ended December 31,
2018
2017
2016
10,000
290,000
300,000
Fair market value per share
$
2.80
$
2.80
$
0.1867
Stock based compensation recognized
$
28,000
$
812,000
$
56,000 </t>
  </si>
  <si>
    <t>Schedule of fair value options assumptions</t>
  </si>
  <si>
    <t xml:space="preserve"> Measurement date Dividend yield 0% Expected volatility 114.69 ~ 126.34% Risk-free interest rate 1.79% ~ 2.52% Expected life (years) 3 ~ 5 Stock Price $ 2.00 ~ 2.80 Exercise Price $ 0.40 ~ 2.00 </t>
  </si>
  <si>
    <t>Schedule of stock options</t>
  </si>
  <si>
    <t xml:space="preserve">June 30, 2018
December 31, 2017
Weighted Average
Weighted Average
Shares
Exercise Price
Shares
Exercise Price
Outstanding, beginning of period
670,000
$
1.93
-
$
-
Granted
30,000
$
-
670,000
$
1.93
Exercised
-
$
-
-
$
-
Canceled
-
$
-
-
$
-
Outstanding, end of period
700,000
$
1.93
670,000
$
1.93
Options exercisable, end of period
23,334
$
2.00
13,334
$
2.00
Options expected to vest, end of period
676,666
$
1.93
656,666
$
1.89
Weighted average fair value of options granted
$
2.32
$
2.36 </t>
  </si>
  <si>
    <t>Capital Stock (Tables)</t>
  </si>
  <si>
    <t>Schedule of fair value warrants assumptions</t>
  </si>
  <si>
    <t xml:space="preserve"> Measurement date Dividend yield 0% Expected volatility 97.90~119.33% Risk-free interest rate 1.47~1.60% Expected life (years) 2.71~2.92 Stock Price $ 0.25 Exercise Price $ 0.40 </t>
  </si>
  <si>
    <t>Schedule of common stock purchase warrants were outstanding</t>
  </si>
  <si>
    <t xml:space="preserve"> Warrants (1) Weighted Average Exercise Price Outstanding – December 31, 2016 502,000 $ 0.40 Granted 64,000 0.40 Forfeited/Canceled - - Exercised 512,000 (2) 0.40 Outstanding – December 31, 2017 54,000 0.40 Granted - - Forfeited/Canceled - - Exercised 2,000 (3) 0.40 Outstanding – June 30, 2018 52,000 $ 0.40 </t>
  </si>
  <si>
    <t>Summary of Significant Accounting Policies (Details) - USD ($)</t>
  </si>
  <si>
    <t>Level 1 [Member]</t>
  </si>
  <si>
    <t>Liabilities</t>
  </si>
  <si>
    <t>Level 2 [Member]</t>
  </si>
  <si>
    <t>Level 3 [Member]</t>
  </si>
  <si>
    <t>Summary of Significant Accounting Policies (Details 1) - shares</t>
  </si>
  <si>
    <t>Antidilutive Securities Excluded from Computation of Earnings Per Share [Line Items]</t>
  </si>
  <si>
    <t>Potentially dilutive securities net loss per share</t>
  </si>
  <si>
    <t>Stock options vested [Member]</t>
  </si>
  <si>
    <t>Stock options not yet vested [Member]</t>
  </si>
  <si>
    <t>Stock awards not yet vested [Member]</t>
  </si>
  <si>
    <t>Series A Preferred share [Member]</t>
  </si>
  <si>
    <t>Stock purchase warrants [Member]</t>
  </si>
  <si>
    <t>Research Warrants at 3% of issued and outstanding shares [Member]</t>
  </si>
  <si>
    <t>Convertible Notes [Member]</t>
  </si>
  <si>
    <t>Summary of Significant Accounting Policies (Details Textual) - USD ($)</t>
  </si>
  <si>
    <t>Summary of Significant Accounting Policies (Textual)</t>
  </si>
  <si>
    <t>Research and development costs</t>
  </si>
  <si>
    <t>Advertising or marketing costs</t>
  </si>
  <si>
    <t>Research warrants issued and outstanding, percentage</t>
  </si>
  <si>
    <t>3.00%</t>
  </si>
  <si>
    <t>Convertible Note - Related Party and Derivative Liabilities (Details) - USD ($)</t>
  </si>
  <si>
    <t>Face value of certain convertible notes</t>
  </si>
  <si>
    <t>Less: unamortized discount</t>
  </si>
  <si>
    <t>Carrying value</t>
  </si>
  <si>
    <t>Convertible Note - Related Party and Derivative Liabilities (Details 1)</t>
  </si>
  <si>
    <t>Jun. 30, 2018USD ($)</t>
  </si>
  <si>
    <t>Balance at December 31, 2017</t>
  </si>
  <si>
    <t>Derivative addition associated with convertible notes</t>
  </si>
  <si>
    <t>Loss on change in fair value</t>
  </si>
  <si>
    <t>Balance at June 30, 2018</t>
  </si>
  <si>
    <t>Convertible Note - Related Party and Derivative Liabilities (Details 2)</t>
  </si>
  <si>
    <t>12 Months Ended</t>
  </si>
  <si>
    <t>Derivative [Line Items]</t>
  </si>
  <si>
    <t>Expected dividends</t>
  </si>
  <si>
    <t>0.00%</t>
  </si>
  <si>
    <t>Risk free interest rate</t>
  </si>
  <si>
    <t>1.89%</t>
  </si>
  <si>
    <t>Commitment Date [Member]</t>
  </si>
  <si>
    <t>1.33%</t>
  </si>
  <si>
    <t>Minimum [Member]</t>
  </si>
  <si>
    <t>Expected volatility</t>
  </si>
  <si>
    <t>45.00%</t>
  </si>
  <si>
    <t>110.00%</t>
  </si>
  <si>
    <t>Expected term</t>
  </si>
  <si>
    <t>2 months 27 days</t>
  </si>
  <si>
    <t>8 months 2 days</t>
  </si>
  <si>
    <t>1.53%</t>
  </si>
  <si>
    <t>Minimum [Member] | Commitment Date [Member]</t>
  </si>
  <si>
    <t>101.00%</t>
  </si>
  <si>
    <t>11 months 1 day</t>
  </si>
  <si>
    <t>Maximum [Member]</t>
  </si>
  <si>
    <t>55.00%</t>
  </si>
  <si>
    <t>115.00%</t>
  </si>
  <si>
    <t>2 months 1 day</t>
  </si>
  <si>
    <t>8 months 26 days</t>
  </si>
  <si>
    <t>1.65%</t>
  </si>
  <si>
    <t>Maximum [Member] | Commitment Date [Member]</t>
  </si>
  <si>
    <t>103.00%</t>
  </si>
  <si>
    <t>1 year</t>
  </si>
  <si>
    <t>Convertible Note - Related Party and Derivative Liabilities (Details Textual) - USD ($)</t>
  </si>
  <si>
    <t>Sep. 27, 2017</t>
  </si>
  <si>
    <t>Sep. 01, 2016</t>
  </si>
  <si>
    <t>Convertible Note - Related Party and Derivative Liabilities (Textual)</t>
  </si>
  <si>
    <t>Amortization of discount</t>
  </si>
  <si>
    <t>CubeSquare, LLC [Member]</t>
  </si>
  <si>
    <t>Received proceeds totaling</t>
  </si>
  <si>
    <t>Interest rate per annum</t>
  </si>
  <si>
    <t>8.00%</t>
  </si>
  <si>
    <t>Conversion, description</t>
  </si>
  <si>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si>
  <si>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si>
  <si>
    <t>Maturity date</t>
  </si>
  <si>
    <t>Sep. 1,
		2017</t>
  </si>
  <si>
    <t>Maturity date, description</t>
  </si>
  <si>
    <t>Note 1 to extend the maturity date of the note from September 1, 2017 to September 1, 2018 under the same terms and conditions.</t>
  </si>
  <si>
    <t>CubeSquare, LLC [Member] | President [Member]</t>
  </si>
  <si>
    <t>Ownership percentage</t>
  </si>
  <si>
    <t>25.00%</t>
  </si>
  <si>
    <t>License and Research Funding Agreements (Details) - USD ($)</t>
  </si>
  <si>
    <t>Mar. 06, 2018</t>
  </si>
  <si>
    <t>Dec. 13, 2017</t>
  </si>
  <si>
    <t>Dec. 14, 2016</t>
  </si>
  <si>
    <t>License and Research Funding Agreements (Textual)</t>
  </si>
  <si>
    <t>License and research funding agreement compensation paid, description</t>
  </si>
  <si>
    <t>The Company entered into an additional service agreement with Ariel for the services of Professor Gadi Turgeman and his stem cells research team in their lab pursuant to which the Company paid Ariel $20,580 on March 19, 2018 and will be required to pay $20,580 by August 21, 2018.</t>
  </si>
  <si>
    <t>The Company paid Ariel (i) $17,250 on December 19, 2017 and an additional $17,250 on April 26, 2018. On April 12, 2018, the Services Agreement was amended to provide for the payment by the Company of an additional monthly fee, commencing March 2018, of up to 8,000 Israeli shekels as compensation for additional costs which the Company may request.</t>
  </si>
  <si>
    <t>Ariel University [Member]</t>
  </si>
  <si>
    <t>Shares issued for advisory services, value</t>
  </si>
  <si>
    <t>Shares issued, value</t>
  </si>
  <si>
    <t>Shares issued, percentage</t>
  </si>
  <si>
    <t>1.00%</t>
  </si>
  <si>
    <t>License Agreement [Member]</t>
  </si>
  <si>
    <t>Total amount of fund for research during research period</t>
  </si>
  <si>
    <t>Warrant exercisable percentage</t>
  </si>
  <si>
    <t>4.00%</t>
  </si>
  <si>
    <t>Payments of completion of milestone events, description</t>
  </si>
  <si>
    <t>- Upon successful clinical FDA Phase II completion - $130,000; and - Upon successful clinical FDA Phase III completion - $390,000</t>
  </si>
  <si>
    <t>Aforementioned funding amount</t>
  </si>
  <si>
    <t>Stock based compensation</t>
  </si>
  <si>
    <t>Payments of completion of milestone events due</t>
  </si>
  <si>
    <t>6 months</t>
  </si>
  <si>
    <t>Commitments (Details) - USD ($)</t>
  </si>
  <si>
    <t>Jun. 23, 2018</t>
  </si>
  <si>
    <t>Apr. 12, 2018</t>
  </si>
  <si>
    <t>Apr. 23, 2018</t>
  </si>
  <si>
    <t>Jan. 23, 2018</t>
  </si>
  <si>
    <t>Nov. 15, 2017</t>
  </si>
  <si>
    <t>May 01, 2018</t>
  </si>
  <si>
    <t>Apr. 26, 2018</t>
  </si>
  <si>
    <t>Apr. 16, 2018</t>
  </si>
  <si>
    <t>Dec. 14, 2017</t>
  </si>
  <si>
    <t>Commitments (Textual)</t>
  </si>
  <si>
    <t>Compensation for the services provided</t>
  </si>
  <si>
    <t>Compensation cost</t>
  </si>
  <si>
    <t>Service agreement payment, description</t>
  </si>
  <si>
    <t>The Company of an additional monthly fee, commencing March 2018, of up to 8,000 Israeli shekels as compensation for additional costs which the Company may request.</t>
  </si>
  <si>
    <t>Prepaid expensed during period</t>
  </si>
  <si>
    <t>Outstanding expenses</t>
  </si>
  <si>
    <t>Payments to investors</t>
  </si>
  <si>
    <t>Investor relations agreement, description</t>
  </si>
  <si>
    <t>The Company gave notice of rescission of the agreement to such firm and requested the return of the consulting fee paid and the 75,000 shares of common stock. As a result, the Company has not recorded any fees for services rendered past June 23, 2018. A total of $10,000 representing April 2018 and May 2018 monthly consulting fees is reflected in the statement of operations and a total of $150,000, the fair market value of the issued shares, was expensed on issue.</t>
  </si>
  <si>
    <t>The Company issued 75,000 shares of its common stock in respect of an investor relations services agreement which was rescinded on June 23, 2018 (Note 6(5)). The shares were valued at the fair market value on the date of issuance for a total of $150,000, or $2.00 per share.</t>
  </si>
  <si>
    <t>Service Agreement with Ariel [Member]</t>
  </si>
  <si>
    <t>2016 Stock Option and Award Plan [Member]</t>
  </si>
  <si>
    <t>Advisors are granted the option</t>
  </si>
  <si>
    <t>Stock option and advisor granted</t>
  </si>
  <si>
    <t>Subsequent Events [Member] | Service Agreement with Ariel [Member]</t>
  </si>
  <si>
    <t>Stock Plan (Details) - USD ($)</t>
  </si>
  <si>
    <t>Dec. 31, 2016</t>
  </si>
  <si>
    <t>Number of shares issued</t>
  </si>
  <si>
    <t>Fair market value per share</t>
  </si>
  <si>
    <t>Stock based compensation recognized</t>
  </si>
  <si>
    <t>Stock Plan (Details 1) - Stock Options [Member] - Measurement Date [Member]</t>
  </si>
  <si>
    <t>Jun. 30, 2018$ / shares</t>
  </si>
  <si>
    <t>Share-based Compensation Arrangement by Share-based Payment Award [Line Items]</t>
  </si>
  <si>
    <t>Dividend yield</t>
  </si>
  <si>
    <t>Exercise Price, Minimum</t>
  </si>
  <si>
    <t>Exercise Price, Maximum</t>
  </si>
  <si>
    <t>114.69%</t>
  </si>
  <si>
    <t>Risk-free interest rate</t>
  </si>
  <si>
    <t>1.79%</t>
  </si>
  <si>
    <t>Expected life (years)</t>
  </si>
  <si>
    <t>3 years</t>
  </si>
  <si>
    <t>Stock Price</t>
  </si>
  <si>
    <t>126.34%</t>
  </si>
  <si>
    <t>2.52%</t>
  </si>
  <si>
    <t>5 years</t>
  </si>
  <si>
    <t>Stock Plan (Details 2) - $ / shares</t>
  </si>
  <si>
    <t>Shares Outstanding, beginning of period</t>
  </si>
  <si>
    <t>Shares, Granted</t>
  </si>
  <si>
    <t>Shares, Exercised</t>
  </si>
  <si>
    <t>Shares, Canceled</t>
  </si>
  <si>
    <t>Shares Outstanding, end of period</t>
  </si>
  <si>
    <t>Shares Options exercisable, end of period</t>
  </si>
  <si>
    <t>Shares, Options expected to vest, end of period</t>
  </si>
  <si>
    <t>Weighted Average Shares Exercise Price, Outstanding, beginning of period</t>
  </si>
  <si>
    <t>Weighted Average Shares Exercise Price, Granted</t>
  </si>
  <si>
    <t>Weighted Average Shares Exercise Price, Exercised</t>
  </si>
  <si>
    <t>Weighted Average Exercise Price, Canceled</t>
  </si>
  <si>
    <t>Weighted Average Shares Exercise Price, Outstanding, end of period</t>
  </si>
  <si>
    <t>Weighted Average Exercise Price, Options exercisable, end of period</t>
  </si>
  <si>
    <t>Weighted Average Exercise Price, Options expected to vest, end of period</t>
  </si>
  <si>
    <t>Weighted Average Exercise Price, Weighted average fair value of options granted</t>
  </si>
  <si>
    <t>Stock Plan (Details Textual) - USD ($)</t>
  </si>
  <si>
    <t>Dec. 04, 2017</t>
  </si>
  <si>
    <t>Stock Plan (Textual)</t>
  </si>
  <si>
    <t>Stock purchase warrants</t>
  </si>
  <si>
    <t>Total unrecognized compensation remaining to be recognized in future periods</t>
  </si>
  <si>
    <t>General and administrative expenses [Member]</t>
  </si>
  <si>
    <t>Stock-based compensation</t>
  </si>
  <si>
    <t>Stock Options granted to Officers [Member]</t>
  </si>
  <si>
    <t>Weighted average exercise price</t>
  </si>
  <si>
    <t>Shares of common stock under certain vesting terms</t>
  </si>
  <si>
    <t>Vest and exercisable date</t>
  </si>
  <si>
    <t>Dec. 4,
		2018</t>
  </si>
  <si>
    <t>Granted an option to purchase shares of common stock</t>
  </si>
  <si>
    <t>Stock Options granted to Officers [Member] | General and administrative expenses [Member]</t>
  </si>
  <si>
    <t>Reserved shares for issuance</t>
  </si>
  <si>
    <t>Stock award</t>
  </si>
  <si>
    <t>Description of services agreement</t>
  </si>
  <si>
    <t>Under the 2016 Stock Option and Award Plan ,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t>
  </si>
  <si>
    <t>2016 Stock Option and Award Plan one [Member]</t>
  </si>
  <si>
    <t>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t>
  </si>
  <si>
    <t>Consulting Agreement [Member]</t>
  </si>
  <si>
    <t>The Company entered into a one-year advisory board member consulting agreement with an assistant Professor of Chemistry at of Dartmouth College, for his service on the Company's Scientific Advisory Board. In consideration for serving on the Scientific Advisory Board, the Company granted an option to purchase 30,000 shares of its common stock to the assistant Professor.</t>
  </si>
  <si>
    <t>Board of Directors Chairman [Member]</t>
  </si>
  <si>
    <t>Receive common stock vest upon grant date</t>
  </si>
  <si>
    <t>Vested shares</t>
  </si>
  <si>
    <t>Board of Directors Chairman [Member] | December 14, 2018 [Member]</t>
  </si>
  <si>
    <t>Stock awards are expected to vest [Member]</t>
  </si>
  <si>
    <t>Capital Stock (Details) - Measurement Date [Member] - Stock Purchase Warrants [Member]</t>
  </si>
  <si>
    <t>Exercise Price</t>
  </si>
  <si>
    <t>119.33%</t>
  </si>
  <si>
    <t>1.60%</t>
  </si>
  <si>
    <t>2 years 11 months 1 day</t>
  </si>
  <si>
    <t>97.90%</t>
  </si>
  <si>
    <t>1.47%</t>
  </si>
  <si>
    <t>2 years 8 months 16 days</t>
  </si>
  <si>
    <t>Capital Stock (Details 1) - Stock Purchase Warrants [Member] - $ / shares</t>
  </si>
  <si>
    <t>Outstanding - Beginning balance</t>
  </si>
  <si>
    <t>[1]</t>
  </si>
  <si>
    <t>Granted</t>
  </si>
  <si>
    <t>Forfeited/Canceled</t>
  </si>
  <si>
    <t>Exercised</t>
  </si>
  <si>
    <t>[2]</t>
  </si>
  <si>
    <t>[3]</t>
  </si>
  <si>
    <t>Outstanding - Ending balance</t>
  </si>
  <si>
    <t>Weighted Average Exercise Price</t>
  </si>
  <si>
    <t>Each two shares of common stock purchased under the private placement provides for one warrant to acquire an additional share of common stock together with the payment of $0.40.</t>
  </si>
  <si>
    <t>During the six-month period ended June 30, 2018, investors exercised 2,000 share purchase warrants and received 1,715 underlying shares for exercise on a cashless basis.</t>
  </si>
  <si>
    <t>During the year ended December 31, 2017, investors exercised 512,000 share purchase warrants and received 442,960 underlying shares for exercise on a cashless basis.</t>
  </si>
  <si>
    <t>Capital Stock (Details Textual) - USD ($)</t>
  </si>
  <si>
    <t>Feb. 06, 2018</t>
  </si>
  <si>
    <t>Capital Stock (Textual)</t>
  </si>
  <si>
    <t>Preferred stock, shares authorized</t>
  </si>
  <si>
    <t>Preferred stock, par value</t>
  </si>
  <si>
    <t>Subscriptions shares</t>
  </si>
  <si>
    <t>Warrant, description</t>
  </si>
  <si>
    <t>The Company received a warrant exercise notice in respect of 2,000 warrants from a subscriber and issued 1,715 shares of common stock on a cashless exercise basis as per the cashless exercise formula contained in the warrant.</t>
  </si>
  <si>
    <t>Warrants received underlying shares for exercise on a cashless basis</t>
  </si>
  <si>
    <t>Fair value of common shares</t>
  </si>
  <si>
    <t>License Agreement Terms [Member]</t>
  </si>
  <si>
    <t>Share issued for agreement</t>
  </si>
  <si>
    <t>Conversion value</t>
  </si>
  <si>
    <t>Conversion of stock par value</t>
  </si>
  <si>
    <t>Investors [Member]</t>
  </si>
  <si>
    <t>Warrant exercise</t>
  </si>
  <si>
    <t>Scientific Advisors [Member]</t>
  </si>
  <si>
    <t>Private Placement [Member]</t>
  </si>
  <si>
    <t>Sale and issuance of common stock</t>
  </si>
  <si>
    <t>Total proceeds of subscriptions amount</t>
  </si>
  <si>
    <t>The Company issued 10,000 shares for advisory services (Note 6(4)). The shares were valued at fair market value on the date of issuance for a total of $28,000 or $2.80 per share.</t>
  </si>
  <si>
    <t>Warrant [Member]</t>
  </si>
  <si>
    <t>Series A Preferred Stock [Member]</t>
  </si>
  <si>
    <t>Preferred stock, conversion basis, description</t>
  </si>
  <si>
    <t>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all such matters, regardless of the actual number of shares of Class A Preferred Stock then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0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2804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23</v>
      </c>
      <c r="B1" s="2" t="s">
        <v>1</v>
      </c>
    </row>
    <row r="2" spans="1:2">
      <c r="B2" s="2" t="s">
        <v>2</v>
      </c>
    </row>
    <row r="3" spans="1:2">
      <c r="A3" s="3" t="s">
        <v>100</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row r="16" spans="1:2">
      <c r="A16" s="4" t="s">
        <v>148</v>
      </c>
      <c r="B1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0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06</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15</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1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895</v>
      </c>
      <c r="C3" s="7" t="n">
        <v>57767</v>
      </c>
    </row>
    <row r="4" spans="1:3">
      <c r="A4" s="4" t="s">
        <v>28</v>
      </c>
      <c r="B4" s="5" t="n">
        <v>28167</v>
      </c>
      <c r="C4" s="5" t="n">
        <v>15812</v>
      </c>
    </row>
    <row r="5" spans="1:3">
      <c r="A5" s="4" t="s">
        <v>29</v>
      </c>
      <c r="B5" s="5" t="n">
        <v>367062</v>
      </c>
      <c r="C5" s="5" t="n">
        <v>73579</v>
      </c>
    </row>
    <row r="6" spans="1:3">
      <c r="A6" s="4" t="s">
        <v>30</v>
      </c>
      <c r="B6" s="5" t="n">
        <v>367062</v>
      </c>
      <c r="C6" s="5" t="n">
        <v>73579</v>
      </c>
    </row>
    <row r="7" spans="1:3">
      <c r="A7" s="3" t="s">
        <v>31</v>
      </c>
    </row>
    <row r="8" spans="1:3">
      <c r="A8" s="4" t="s">
        <v>32</v>
      </c>
      <c r="B8" s="5" t="n">
        <v>19910</v>
      </c>
      <c r="C8" s="5" t="n">
        <v>14141</v>
      </c>
    </row>
    <row r="9" spans="1:3">
      <c r="A9" s="4" t="s">
        <v>33</v>
      </c>
      <c r="B9" s="5" t="n">
        <v>2408</v>
      </c>
      <c r="C9" s="5" t="n">
        <v>1410</v>
      </c>
    </row>
    <row r="10" spans="1:3">
      <c r="A10" s="4" t="s">
        <v>34</v>
      </c>
      <c r="B10" s="5" t="n">
        <v>19459</v>
      </c>
      <c r="C10" s="5" t="n">
        <v>6665</v>
      </c>
    </row>
    <row r="11" spans="1:3">
      <c r="A11" s="4" t="s">
        <v>35</v>
      </c>
      <c r="B11" s="5" t="n">
        <v>27527</v>
      </c>
      <c r="C11" s="5" t="n">
        <v>31090</v>
      </c>
    </row>
    <row r="12" spans="1:3">
      <c r="A12" s="4" t="s">
        <v>36</v>
      </c>
      <c r="B12" s="5" t="n">
        <v>69304</v>
      </c>
      <c r="C12" s="5" t="n">
        <v>53306</v>
      </c>
    </row>
    <row r="13" spans="1:3">
      <c r="A13" s="4" t="s">
        <v>37</v>
      </c>
      <c r="B13" s="5" t="n">
        <v>69304</v>
      </c>
      <c r="C13" s="5" t="n">
        <v>53306</v>
      </c>
    </row>
    <row r="14" spans="1:3">
      <c r="A14" s="3" t="s">
        <v>38</v>
      </c>
    </row>
    <row r="15" spans="1:3">
      <c r="A15" s="4" t="s">
        <v>39</v>
      </c>
      <c r="B15" s="5" t="n">
        <v>2</v>
      </c>
      <c r="C15" s="5" t="n">
        <v>2</v>
      </c>
    </row>
    <row r="16" spans="1:3">
      <c r="A16" s="4" t="s">
        <v>40</v>
      </c>
      <c r="B16" s="5" t="n">
        <v>1280</v>
      </c>
      <c r="C16" s="5" t="n">
        <v>1240</v>
      </c>
    </row>
    <row r="17" spans="1:3">
      <c r="A17" s="4" t="s">
        <v>41</v>
      </c>
      <c r="B17" s="5" t="n">
        <v>3071269</v>
      </c>
      <c r="C17" s="5" t="n">
        <v>1611711</v>
      </c>
    </row>
    <row r="18" spans="1:3">
      <c r="A18" s="4" t="s">
        <v>42</v>
      </c>
      <c r="B18" s="5" t="n">
        <v>-2774793</v>
      </c>
      <c r="C18" s="5" t="n">
        <v>-1592680</v>
      </c>
    </row>
    <row r="19" spans="1:3">
      <c r="A19" s="4" t="s">
        <v>43</v>
      </c>
      <c r="B19" s="5" t="n">
        <v>297758</v>
      </c>
      <c r="C19" s="5" t="n">
        <v>20273</v>
      </c>
    </row>
    <row r="20" spans="1:3">
      <c r="A20" s="4" t="s">
        <v>44</v>
      </c>
      <c r="B20" s="7" t="n">
        <v>367062</v>
      </c>
      <c r="C20" s="7" t="n">
        <v>73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4</v>
      </c>
      <c r="B1" s="2" t="s">
        <v>2</v>
      </c>
      <c r="C1" s="2" t="s">
        <v>25</v>
      </c>
    </row>
    <row r="2" spans="1:3">
      <c r="A2" s="4" t="s">
        <v>175</v>
      </c>
    </row>
    <row r="3" spans="1:3">
      <c r="A3" s="3" t="s">
        <v>176</v>
      </c>
    </row>
    <row r="4" spans="1:3">
      <c r="A4" s="4" t="s">
        <v>35</v>
      </c>
      <c r="B4" s="4" t="s">
        <v>60</v>
      </c>
      <c r="C4" s="4" t="s">
        <v>60</v>
      </c>
    </row>
    <row r="5" spans="1:3">
      <c r="A5" s="4" t="s">
        <v>177</v>
      </c>
    </row>
    <row r="6" spans="1:3">
      <c r="A6" s="3" t="s">
        <v>176</v>
      </c>
    </row>
    <row r="7" spans="1:3">
      <c r="A7" s="4" t="s">
        <v>35</v>
      </c>
      <c r="B7" s="4" t="s">
        <v>60</v>
      </c>
      <c r="C7" s="4" t="s">
        <v>60</v>
      </c>
    </row>
    <row r="8" spans="1:3">
      <c r="A8" s="4" t="s">
        <v>178</v>
      </c>
    </row>
    <row r="9" spans="1:3">
      <c r="A9" s="3" t="s">
        <v>176</v>
      </c>
    </row>
    <row r="10" spans="1:3">
      <c r="A10" s="4" t="s">
        <v>35</v>
      </c>
      <c r="B10" s="7" t="n">
        <v>27527</v>
      </c>
      <c r="C10" s="7" t="n">
        <v>310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57</v>
      </c>
    </row>
    <row r="3" spans="1:3">
      <c r="A3" s="3" t="s">
        <v>180</v>
      </c>
    </row>
    <row r="4" spans="1:3">
      <c r="A4" s="4" t="s">
        <v>181</v>
      </c>
      <c r="B4" s="5" t="n">
        <v>1454232</v>
      </c>
      <c r="C4" s="5" t="n">
        <v>566000</v>
      </c>
    </row>
    <row r="5" spans="1:3">
      <c r="A5" s="4" t="s">
        <v>182</v>
      </c>
    </row>
    <row r="6" spans="1:3">
      <c r="A6" s="3" t="s">
        <v>180</v>
      </c>
    </row>
    <row r="7" spans="1:3">
      <c r="A7" s="4" t="s">
        <v>181</v>
      </c>
      <c r="B7" s="5" t="n">
        <v>23334</v>
      </c>
      <c r="C7" s="4" t="s">
        <v>60</v>
      </c>
    </row>
    <row r="8" spans="1:3">
      <c r="A8" s="4" t="s">
        <v>183</v>
      </c>
    </row>
    <row r="9" spans="1:3">
      <c r="A9" s="3" t="s">
        <v>180</v>
      </c>
    </row>
    <row r="10" spans="1:3">
      <c r="A10" s="4" t="s">
        <v>181</v>
      </c>
      <c r="B10" s="5" t="n">
        <v>676666</v>
      </c>
      <c r="C10" s="4" t="s">
        <v>60</v>
      </c>
    </row>
    <row r="11" spans="1:3">
      <c r="A11" s="4" t="s">
        <v>184</v>
      </c>
    </row>
    <row r="12" spans="1:3">
      <c r="A12" s="3" t="s">
        <v>180</v>
      </c>
    </row>
    <row r="13" spans="1:3">
      <c r="A13" s="4" t="s">
        <v>181</v>
      </c>
      <c r="B13" s="5" t="n">
        <v>290000</v>
      </c>
      <c r="C13" s="4" t="s">
        <v>60</v>
      </c>
    </row>
    <row r="14" spans="1:3">
      <c r="A14" s="4" t="s">
        <v>185</v>
      </c>
    </row>
    <row r="15" spans="1:3">
      <c r="A15" s="3" t="s">
        <v>180</v>
      </c>
    </row>
    <row r="16" spans="1:3">
      <c r="A16" s="4" t="s">
        <v>181</v>
      </c>
      <c r="B16" s="5" t="n">
        <v>700</v>
      </c>
      <c r="C16" s="4" t="s">
        <v>60</v>
      </c>
    </row>
    <row r="17" spans="1:3">
      <c r="A17" s="4" t="s">
        <v>186</v>
      </c>
    </row>
    <row r="18" spans="1:3">
      <c r="A18" s="3" t="s">
        <v>180</v>
      </c>
    </row>
    <row r="19" spans="1:3">
      <c r="A19" s="4" t="s">
        <v>181</v>
      </c>
      <c r="B19" s="5" t="n">
        <v>52000</v>
      </c>
      <c r="C19" s="5" t="n">
        <v>566000</v>
      </c>
    </row>
    <row r="20" spans="1:3">
      <c r="A20" s="4" t="s">
        <v>187</v>
      </c>
    </row>
    <row r="21" spans="1:3">
      <c r="A21" s="3" t="s">
        <v>180</v>
      </c>
    </row>
    <row r="22" spans="1:3">
      <c r="A22" s="4" t="s">
        <v>181</v>
      </c>
      <c r="B22" s="5" t="n">
        <v>384124</v>
      </c>
      <c r="C22" s="4" t="s">
        <v>60</v>
      </c>
    </row>
    <row r="23" spans="1:3">
      <c r="A23" s="4" t="s">
        <v>188</v>
      </c>
    </row>
    <row r="24" spans="1:3">
      <c r="A24" s="3" t="s">
        <v>180</v>
      </c>
    </row>
    <row r="25" spans="1:3">
      <c r="A25" s="4" t="s">
        <v>181</v>
      </c>
      <c r="B25" s="5" t="n">
        <v>27408</v>
      </c>
      <c r="C25" s="4" t="s">
        <v>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89</v>
      </c>
      <c r="B1" s="2" t="s">
        <v>56</v>
      </c>
      <c r="D1" s="2" t="s">
        <v>1</v>
      </c>
    </row>
    <row r="2" spans="1:5">
      <c r="B2" s="2" t="s">
        <v>2</v>
      </c>
      <c r="C2" s="2" t="s">
        <v>57</v>
      </c>
      <c r="D2" s="2" t="s">
        <v>2</v>
      </c>
      <c r="E2" s="2" t="s">
        <v>57</v>
      </c>
    </row>
    <row r="3" spans="1:5">
      <c r="A3" s="3" t="s">
        <v>190</v>
      </c>
    </row>
    <row r="4" spans="1:5">
      <c r="A4" s="4" t="s">
        <v>191</v>
      </c>
      <c r="B4" s="7" t="n">
        <v>92075</v>
      </c>
      <c r="C4" s="7" t="n">
        <v>938</v>
      </c>
      <c r="D4" s="7" t="n">
        <v>132972</v>
      </c>
      <c r="E4" s="7" t="n">
        <v>1714</v>
      </c>
    </row>
    <row r="5" spans="1:5">
      <c r="A5" s="4" t="s">
        <v>192</v>
      </c>
      <c r="D5" s="7" t="n">
        <v>40925</v>
      </c>
      <c r="E5" s="7" t="n">
        <v>8750</v>
      </c>
    </row>
    <row r="6" spans="1:5">
      <c r="A6" s="4" t="s">
        <v>193</v>
      </c>
      <c r="D6" s="4" t="s">
        <v>19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06</v>
      </c>
    </row>
    <row r="3" spans="1:3">
      <c r="A3" s="4" t="s">
        <v>196</v>
      </c>
      <c r="B3" s="7" t="n">
        <v>25000</v>
      </c>
      <c r="C3" s="7" t="n">
        <v>25000</v>
      </c>
    </row>
    <row r="4" spans="1:3">
      <c r="A4" s="4" t="s">
        <v>197</v>
      </c>
      <c r="B4" s="5" t="n">
        <v>-5541</v>
      </c>
      <c r="C4" s="5" t="n">
        <v>-18335</v>
      </c>
    </row>
    <row r="5" spans="1:3">
      <c r="A5" s="4" t="s">
        <v>198</v>
      </c>
      <c r="B5" s="7" t="n">
        <v>19459</v>
      </c>
      <c r="C5" s="7" t="n">
        <v>66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99</v>
      </c>
      <c r="B1" s="2" t="s">
        <v>1</v>
      </c>
    </row>
    <row r="2" spans="1:2">
      <c r="B2" s="2" t="s">
        <v>200</v>
      </c>
    </row>
    <row r="3" spans="1:2">
      <c r="A3" s="3" t="s">
        <v>106</v>
      </c>
    </row>
    <row r="4" spans="1:2">
      <c r="A4" s="4" t="s">
        <v>201</v>
      </c>
      <c r="B4" s="7" t="n">
        <v>31090</v>
      </c>
    </row>
    <row r="5" spans="1:2">
      <c r="A5" s="4" t="s">
        <v>202</v>
      </c>
      <c r="B5" s="4" t="s">
        <v>60</v>
      </c>
    </row>
    <row r="6" spans="1:2">
      <c r="A6" s="4" t="s">
        <v>203</v>
      </c>
      <c r="B6" s="5" t="n">
        <v>-3563</v>
      </c>
    </row>
    <row r="7" spans="1:2">
      <c r="A7" s="4" t="s">
        <v>204</v>
      </c>
      <c r="B7" s="7" t="n">
        <v>275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205</v>
      </c>
      <c r="B1" s="2" t="s">
        <v>1</v>
      </c>
      <c r="C1" s="2" t="s">
        <v>206</v>
      </c>
    </row>
    <row r="2" spans="1:3">
      <c r="B2" s="2" t="s">
        <v>2</v>
      </c>
      <c r="C2" s="2" t="s">
        <v>25</v>
      </c>
    </row>
    <row r="3" spans="1:3">
      <c r="A3" s="3" t="s">
        <v>207</v>
      </c>
    </row>
    <row r="4" spans="1:3">
      <c r="A4" s="4" t="s">
        <v>208</v>
      </c>
      <c r="B4" s="4" t="s">
        <v>209</v>
      </c>
      <c r="C4" s="4" t="s">
        <v>209</v>
      </c>
    </row>
    <row r="5" spans="1:3">
      <c r="A5" s="4" t="s">
        <v>210</v>
      </c>
      <c r="B5" s="4" t="s">
        <v>211</v>
      </c>
    </row>
    <row r="6" spans="1:3">
      <c r="A6" s="4" t="s">
        <v>212</v>
      </c>
    </row>
    <row r="7" spans="1:3">
      <c r="A7" s="3" t="s">
        <v>207</v>
      </c>
    </row>
    <row r="8" spans="1:3">
      <c r="A8" s="4" t="s">
        <v>208</v>
      </c>
      <c r="B8" s="4" t="s">
        <v>209</v>
      </c>
    </row>
    <row r="9" spans="1:3">
      <c r="A9" s="4" t="s">
        <v>210</v>
      </c>
      <c r="B9" s="4" t="s">
        <v>213</v>
      </c>
    </row>
    <row r="10" spans="1:3">
      <c r="A10" s="4" t="s">
        <v>214</v>
      </c>
    </row>
    <row r="11" spans="1:3">
      <c r="A11" s="3" t="s">
        <v>207</v>
      </c>
    </row>
    <row r="12" spans="1:3">
      <c r="A12" s="4" t="s">
        <v>215</v>
      </c>
      <c r="B12" s="4" t="s">
        <v>216</v>
      </c>
      <c r="C12" s="4" t="s">
        <v>217</v>
      </c>
    </row>
    <row r="13" spans="1:3">
      <c r="A13" s="4" t="s">
        <v>218</v>
      </c>
      <c r="B13" s="4" t="s">
        <v>219</v>
      </c>
      <c r="C13" s="4" t="s">
        <v>220</v>
      </c>
    </row>
    <row r="14" spans="1:3">
      <c r="A14" s="4" t="s">
        <v>210</v>
      </c>
      <c r="C14" s="4" t="s">
        <v>221</v>
      </c>
    </row>
    <row r="15" spans="1:3">
      <c r="A15" s="4" t="s">
        <v>222</v>
      </c>
    </row>
    <row r="16" spans="1:3">
      <c r="A16" s="3" t="s">
        <v>207</v>
      </c>
    </row>
    <row r="17" spans="1:3">
      <c r="A17" s="4" t="s">
        <v>215</v>
      </c>
      <c r="B17" s="4" t="s">
        <v>223</v>
      </c>
    </row>
    <row r="18" spans="1:3">
      <c r="A18" s="4" t="s">
        <v>218</v>
      </c>
      <c r="B18" s="4" t="s">
        <v>224</v>
      </c>
    </row>
    <row r="19" spans="1:3">
      <c r="A19" s="4" t="s">
        <v>225</v>
      </c>
    </row>
    <row r="20" spans="1:3">
      <c r="A20" s="3" t="s">
        <v>207</v>
      </c>
    </row>
    <row r="21" spans="1:3">
      <c r="A21" s="4" t="s">
        <v>215</v>
      </c>
      <c r="B21" s="4" t="s">
        <v>226</v>
      </c>
      <c r="C21" s="4" t="s">
        <v>227</v>
      </c>
    </row>
    <row r="22" spans="1:3">
      <c r="A22" s="4" t="s">
        <v>218</v>
      </c>
      <c r="B22" s="4" t="s">
        <v>228</v>
      </c>
      <c r="C22" s="4" t="s">
        <v>229</v>
      </c>
    </row>
    <row r="23" spans="1:3">
      <c r="A23" s="4" t="s">
        <v>210</v>
      </c>
      <c r="C23" s="4" t="s">
        <v>230</v>
      </c>
    </row>
    <row r="24" spans="1:3">
      <c r="A24" s="4" t="s">
        <v>231</v>
      </c>
    </row>
    <row r="25" spans="1:3">
      <c r="A25" s="3" t="s">
        <v>207</v>
      </c>
    </row>
    <row r="26" spans="1:3">
      <c r="A26" s="4" t="s">
        <v>215</v>
      </c>
      <c r="B26" s="4" t="s">
        <v>232</v>
      </c>
    </row>
    <row r="27" spans="1:3">
      <c r="A27" s="4" t="s">
        <v>218</v>
      </c>
      <c r="B2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234</v>
      </c>
      <c r="B1" s="2" t="s">
        <v>235</v>
      </c>
      <c r="C1" s="2" t="s">
        <v>236</v>
      </c>
      <c r="D1" s="2" t="s">
        <v>2</v>
      </c>
      <c r="E1" s="2" t="s">
        <v>57</v>
      </c>
      <c r="F1" s="2" t="s">
        <v>2</v>
      </c>
      <c r="G1" s="2" t="s">
        <v>57</v>
      </c>
    </row>
    <row r="2" spans="1:7">
      <c r="A2" s="3" t="s">
        <v>237</v>
      </c>
    </row>
    <row r="3" spans="1:7">
      <c r="A3" s="4" t="s">
        <v>238</v>
      </c>
      <c r="D3" s="7" t="n">
        <v>6362</v>
      </c>
      <c r="E3" s="7" t="n">
        <v>2528</v>
      </c>
      <c r="F3" s="7" t="n">
        <v>12794</v>
      </c>
      <c r="G3" s="7" t="n">
        <v>5028</v>
      </c>
    </row>
    <row r="4" spans="1:7">
      <c r="A4" s="4" t="s">
        <v>239</v>
      </c>
    </row>
    <row r="5" spans="1:7">
      <c r="A5" s="3" t="s">
        <v>237</v>
      </c>
    </row>
    <row r="6" spans="1:7">
      <c r="A6" s="4" t="s">
        <v>240</v>
      </c>
      <c r="B6" s="7" t="n">
        <v>15000</v>
      </c>
      <c r="C6" s="7" t="n">
        <v>10000</v>
      </c>
    </row>
    <row r="7" spans="1:7">
      <c r="A7" s="4" t="s">
        <v>241</v>
      </c>
      <c r="B7" s="4" t="s">
        <v>242</v>
      </c>
      <c r="C7" s="4" t="s">
        <v>242</v>
      </c>
    </row>
    <row r="8" spans="1:7">
      <c r="A8" s="4" t="s">
        <v>243</v>
      </c>
      <c r="B8" s="4" t="s">
        <v>244</v>
      </c>
      <c r="C8" s="4" t="s">
        <v>245</v>
      </c>
    </row>
    <row r="9" spans="1:7">
      <c r="A9" s="4" t="s">
        <v>246</v>
      </c>
      <c r="C9" s="4" t="s">
        <v>247</v>
      </c>
    </row>
    <row r="10" spans="1:7">
      <c r="A10" s="4" t="s">
        <v>248</v>
      </c>
      <c r="B10" s="4" t="s">
        <v>249</v>
      </c>
    </row>
    <row r="11" spans="1:7">
      <c r="A11" s="4" t="s">
        <v>250</v>
      </c>
    </row>
    <row r="12" spans="1:7">
      <c r="A12" s="3" t="s">
        <v>237</v>
      </c>
    </row>
    <row r="13" spans="1:7">
      <c r="A13" s="4" t="s">
        <v>251</v>
      </c>
      <c r="C13" s="4" t="s">
        <v>2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80"/>
    <col customWidth="1" max="5" min="5" width="14"/>
    <col customWidth="1" max="6" min="6" width="14"/>
    <col customWidth="1" max="7" min="7" width="80"/>
    <col customWidth="1" max="8" min="8" width="14"/>
    <col customWidth="1" max="9" min="9" width="14"/>
  </cols>
  <sheetData>
    <row r="1" spans="1:9">
      <c r="A1" s="1" t="s">
        <v>253</v>
      </c>
      <c r="B1" s="2" t="s">
        <v>254</v>
      </c>
      <c r="C1" s="2" t="s">
        <v>255</v>
      </c>
      <c r="D1" s="2" t="s">
        <v>256</v>
      </c>
      <c r="E1" s="2" t="s">
        <v>2</v>
      </c>
      <c r="F1" s="2" t="s">
        <v>57</v>
      </c>
      <c r="G1" s="2" t="s">
        <v>2</v>
      </c>
      <c r="H1" s="2" t="s">
        <v>57</v>
      </c>
      <c r="I1" s="2" t="s">
        <v>25</v>
      </c>
    </row>
    <row r="2" spans="1:9">
      <c r="A2" s="3" t="s">
        <v>257</v>
      </c>
    </row>
    <row r="3" spans="1:9">
      <c r="A3" s="4" t="s">
        <v>191</v>
      </c>
      <c r="E3" s="7" t="n">
        <v>92075</v>
      </c>
      <c r="F3" s="7" t="n">
        <v>938</v>
      </c>
      <c r="G3" s="7" t="n">
        <v>132972</v>
      </c>
      <c r="H3" s="7" t="n">
        <v>1714</v>
      </c>
    </row>
    <row r="4" spans="1:9">
      <c r="A4" s="4" t="s">
        <v>258</v>
      </c>
      <c r="B4" s="4" t="s">
        <v>259</v>
      </c>
      <c r="G4" s="4" t="s">
        <v>260</v>
      </c>
    </row>
    <row r="5" spans="1:9">
      <c r="A5" s="4" t="s">
        <v>261</v>
      </c>
    </row>
    <row r="6" spans="1:9">
      <c r="A6" s="3" t="s">
        <v>257</v>
      </c>
    </row>
    <row r="7" spans="1:9">
      <c r="A7" s="4" t="s">
        <v>262</v>
      </c>
      <c r="C7" s="5" t="n">
        <v>119950</v>
      </c>
    </row>
    <row r="8" spans="1:9">
      <c r="A8" s="4" t="s">
        <v>263</v>
      </c>
      <c r="C8" s="7" t="n">
        <v>335860</v>
      </c>
    </row>
    <row r="9" spans="1:9">
      <c r="A9" s="4" t="s">
        <v>264</v>
      </c>
      <c r="C9" s="4" t="s">
        <v>265</v>
      </c>
    </row>
    <row r="10" spans="1:9">
      <c r="A10" s="4" t="s">
        <v>266</v>
      </c>
    </row>
    <row r="11" spans="1:9">
      <c r="A11" s="3" t="s">
        <v>257</v>
      </c>
    </row>
    <row r="12" spans="1:9">
      <c r="A12" s="4" t="s">
        <v>267</v>
      </c>
      <c r="D12" s="7" t="n">
        <v>100000</v>
      </c>
    </row>
    <row r="13" spans="1:9">
      <c r="A13" s="4" t="s">
        <v>268</v>
      </c>
      <c r="D13" s="4" t="s">
        <v>269</v>
      </c>
    </row>
    <row r="14" spans="1:9">
      <c r="A14" s="4" t="s">
        <v>270</v>
      </c>
      <c r="D14" s="4" t="s">
        <v>271</v>
      </c>
    </row>
    <row r="15" spans="1:9">
      <c r="A15" s="4" t="s">
        <v>191</v>
      </c>
      <c r="I15" s="7" t="n">
        <v>1179777</v>
      </c>
    </row>
    <row r="16" spans="1:9">
      <c r="A16" s="4" t="s">
        <v>272</v>
      </c>
      <c r="I16" s="5" t="n">
        <v>119950</v>
      </c>
    </row>
    <row r="17" spans="1:9">
      <c r="A17" s="4" t="s">
        <v>273</v>
      </c>
      <c r="I17" s="5" t="n">
        <v>812000</v>
      </c>
    </row>
    <row r="18" spans="1:9">
      <c r="A18" s="4" t="s">
        <v>274</v>
      </c>
      <c r="D18" s="4" t="s">
        <v>275</v>
      </c>
    </row>
    <row r="19" spans="1:9">
      <c r="A19" s="4" t="s">
        <v>263</v>
      </c>
      <c r="I19" s="7" t="n">
        <v>3358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276</v>
      </c>
      <c r="B1" s="2" t="s">
        <v>277</v>
      </c>
      <c r="C1" s="2" t="s">
        <v>278</v>
      </c>
      <c r="D1" s="2" t="s">
        <v>3</v>
      </c>
      <c r="E1" s="2" t="s">
        <v>279</v>
      </c>
      <c r="F1" s="2" t="s">
        <v>280</v>
      </c>
      <c r="G1" s="2" t="s">
        <v>281</v>
      </c>
      <c r="H1" s="2" t="s">
        <v>2</v>
      </c>
      <c r="I1" s="2" t="s">
        <v>25</v>
      </c>
      <c r="J1" s="2" t="s">
        <v>282</v>
      </c>
      <c r="K1" s="2" t="s">
        <v>283</v>
      </c>
      <c r="L1" s="2" t="s">
        <v>284</v>
      </c>
      <c r="M1" s="2" t="s">
        <v>254</v>
      </c>
      <c r="N1" s="2" t="s">
        <v>285</v>
      </c>
    </row>
    <row r="2" spans="1:14">
      <c r="A2" s="3" t="s">
        <v>286</v>
      </c>
    </row>
    <row r="3" spans="1:14">
      <c r="A3" s="4" t="s">
        <v>287</v>
      </c>
      <c r="I3" s="7" t="n">
        <v>17250</v>
      </c>
      <c r="J3" s="7" t="n">
        <v>17250</v>
      </c>
      <c r="K3" s="7" t="n">
        <v>17250</v>
      </c>
    </row>
    <row r="4" spans="1:14">
      <c r="A4" s="4" t="s">
        <v>288</v>
      </c>
      <c r="I4" s="7" t="n">
        <v>1438</v>
      </c>
    </row>
    <row r="5" spans="1:14">
      <c r="A5" s="4" t="s">
        <v>289</v>
      </c>
      <c r="C5" s="4" t="s">
        <v>290</v>
      </c>
    </row>
    <row r="6" spans="1:14">
      <c r="A6" s="4" t="s">
        <v>28</v>
      </c>
      <c r="H6" s="7" t="n">
        <v>20580</v>
      </c>
    </row>
    <row r="7" spans="1:14">
      <c r="A7" s="4" t="s">
        <v>291</v>
      </c>
      <c r="H7" s="5" t="n">
        <v>13720</v>
      </c>
    </row>
    <row r="8" spans="1:14">
      <c r="A8" s="4" t="s">
        <v>292</v>
      </c>
      <c r="H8" s="5" t="n">
        <v>6860</v>
      </c>
    </row>
    <row r="9" spans="1:14">
      <c r="A9" s="4" t="s">
        <v>293</v>
      </c>
      <c r="E9" s="7" t="n">
        <v>5000</v>
      </c>
    </row>
    <row r="10" spans="1:14">
      <c r="A10" s="4" t="s">
        <v>294</v>
      </c>
      <c r="B10" s="4" t="s">
        <v>295</v>
      </c>
      <c r="E10" s="4" t="s">
        <v>296</v>
      </c>
    </row>
    <row r="11" spans="1:14">
      <c r="A11" s="4" t="s">
        <v>297</v>
      </c>
    </row>
    <row r="12" spans="1:14">
      <c r="A12" s="3" t="s">
        <v>286</v>
      </c>
    </row>
    <row r="13" spans="1:14">
      <c r="A13" s="4" t="s">
        <v>287</v>
      </c>
      <c r="M13" s="7" t="n">
        <v>20580</v>
      </c>
      <c r="N13" s="7" t="n">
        <v>17250</v>
      </c>
    </row>
    <row r="14" spans="1:14">
      <c r="A14" s="4" t="s">
        <v>288</v>
      </c>
      <c r="H14" s="7" t="n">
        <v>17250</v>
      </c>
    </row>
    <row r="15" spans="1:14">
      <c r="A15" s="4" t="s">
        <v>298</v>
      </c>
    </row>
    <row r="16" spans="1:14">
      <c r="A16" s="3" t="s">
        <v>286</v>
      </c>
    </row>
    <row r="17" spans="1:14">
      <c r="A17" s="4" t="s">
        <v>299</v>
      </c>
      <c r="F17" s="5" t="n">
        <v>10000</v>
      </c>
      <c r="G17" s="5" t="n">
        <v>20000</v>
      </c>
    </row>
    <row r="18" spans="1:14">
      <c r="A18" s="4" t="s">
        <v>300</v>
      </c>
      <c r="G18" s="5" t="n">
        <v>30000</v>
      </c>
      <c r="L18" s="5" t="n">
        <v>30000</v>
      </c>
    </row>
    <row r="19" spans="1:14">
      <c r="A19" s="4" t="s">
        <v>301</v>
      </c>
    </row>
    <row r="20" spans="1:14">
      <c r="A20" s="3" t="s">
        <v>286</v>
      </c>
    </row>
    <row r="21" spans="1:14">
      <c r="A21" s="4" t="s">
        <v>288</v>
      </c>
      <c r="D21" s="7" t="n">
        <v>158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5"/>
    <col customWidth="1" max="3" min="3" width="16"/>
    <col customWidth="1" max="4" min="4" width="14"/>
  </cols>
  <sheetData>
    <row r="1" spans="1:4">
      <c r="A1" s="1" t="s">
        <v>302</v>
      </c>
      <c r="B1" s="2" t="s">
        <v>1</v>
      </c>
      <c r="C1" s="2" t="s">
        <v>206</v>
      </c>
    </row>
    <row r="2" spans="1:4">
      <c r="B2" s="2" t="s">
        <v>2</v>
      </c>
      <c r="C2" s="2" t="s">
        <v>25</v>
      </c>
      <c r="D2" s="2" t="s">
        <v>303</v>
      </c>
    </row>
    <row r="3" spans="1:4">
      <c r="A3" s="3" t="s">
        <v>115</v>
      </c>
    </row>
    <row r="4" spans="1:4">
      <c r="A4" s="4" t="s">
        <v>304</v>
      </c>
      <c r="B4" s="5" t="n">
        <v>10000</v>
      </c>
      <c r="C4" s="5" t="n">
        <v>290000</v>
      </c>
      <c r="D4" s="5" t="n">
        <v>300000</v>
      </c>
    </row>
    <row r="5" spans="1:4">
      <c r="A5" s="4" t="s">
        <v>305</v>
      </c>
      <c r="B5" s="10" t="n">
        <v>2.8</v>
      </c>
      <c r="C5" s="10" t="n">
        <v>2.8</v>
      </c>
      <c r="D5" s="9" t="n">
        <v>0.1867</v>
      </c>
    </row>
    <row r="6" spans="1:4">
      <c r="A6" s="4" t="s">
        <v>306</v>
      </c>
      <c r="B6" s="7" t="n">
        <v>28000</v>
      </c>
      <c r="C6" s="7" t="n">
        <v>812000</v>
      </c>
      <c r="D6" s="7" t="n">
        <v>56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10000</v>
      </c>
      <c r="C4" s="5" t="n">
        <v>10000</v>
      </c>
    </row>
    <row r="5" spans="1:3">
      <c r="A5" s="4" t="s">
        <v>49</v>
      </c>
      <c r="B5" s="5" t="n">
        <v>2000</v>
      </c>
      <c r="C5" s="5" t="n">
        <v>2000</v>
      </c>
    </row>
    <row r="6" spans="1:3">
      <c r="A6" s="4" t="s">
        <v>50</v>
      </c>
      <c r="B6" s="5" t="n">
        <v>2000</v>
      </c>
      <c r="C6" s="5" t="n">
        <v>2000</v>
      </c>
    </row>
    <row r="7" spans="1:3">
      <c r="A7" s="4" t="s">
        <v>51</v>
      </c>
      <c r="B7" s="9" t="n">
        <v>0.0001</v>
      </c>
      <c r="C7" s="9" t="n">
        <v>0.0001</v>
      </c>
    </row>
    <row r="8" spans="1:3">
      <c r="A8" s="4" t="s">
        <v>52</v>
      </c>
      <c r="B8" s="5" t="n">
        <v>100000000</v>
      </c>
      <c r="C8" s="5" t="n">
        <v>100000000</v>
      </c>
    </row>
    <row r="9" spans="1:3">
      <c r="A9" s="4" t="s">
        <v>53</v>
      </c>
      <c r="B9" s="5" t="n">
        <v>12804125</v>
      </c>
      <c r="C9" s="5" t="n">
        <v>12404910</v>
      </c>
    </row>
    <row r="10" spans="1:3">
      <c r="A10" s="4" t="s">
        <v>54</v>
      </c>
      <c r="B10" s="5" t="n">
        <v>12804125</v>
      </c>
      <c r="C10" s="5" t="n">
        <v>12404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307</v>
      </c>
      <c r="B1" s="2" t="s">
        <v>1</v>
      </c>
    </row>
    <row r="2" spans="1:2">
      <c r="B2" s="2" t="s">
        <v>308</v>
      </c>
    </row>
    <row r="3" spans="1:2">
      <c r="A3" s="3" t="s">
        <v>309</v>
      </c>
    </row>
    <row r="4" spans="1:2">
      <c r="A4" s="4" t="s">
        <v>310</v>
      </c>
      <c r="B4" s="4" t="s">
        <v>209</v>
      </c>
    </row>
    <row r="5" spans="1:2">
      <c r="A5" s="4" t="s">
        <v>311</v>
      </c>
      <c r="B5" s="10" t="n">
        <v>0.4</v>
      </c>
    </row>
    <row r="6" spans="1:2">
      <c r="A6" s="4" t="s">
        <v>312</v>
      </c>
      <c r="B6" s="7" t="n">
        <v>2</v>
      </c>
    </row>
    <row r="7" spans="1:2">
      <c r="A7" s="4" t="s">
        <v>214</v>
      </c>
    </row>
    <row r="8" spans="1:2">
      <c r="A8" s="3" t="s">
        <v>309</v>
      </c>
    </row>
    <row r="9" spans="1:2">
      <c r="A9" s="4" t="s">
        <v>215</v>
      </c>
      <c r="B9" s="4" t="s">
        <v>313</v>
      </c>
    </row>
    <row r="10" spans="1:2">
      <c r="A10" s="4" t="s">
        <v>314</v>
      </c>
      <c r="B10" s="4" t="s">
        <v>315</v>
      </c>
    </row>
    <row r="11" spans="1:2">
      <c r="A11" s="4" t="s">
        <v>316</v>
      </c>
      <c r="B11" s="4" t="s">
        <v>317</v>
      </c>
    </row>
    <row r="12" spans="1:2">
      <c r="A12" s="4" t="s">
        <v>318</v>
      </c>
      <c r="B12" s="7" t="n">
        <v>2</v>
      </c>
    </row>
    <row r="13" spans="1:2">
      <c r="A13" s="4" t="s">
        <v>225</v>
      </c>
    </row>
    <row r="14" spans="1:2">
      <c r="A14" s="3" t="s">
        <v>309</v>
      </c>
    </row>
    <row r="15" spans="1:2">
      <c r="A15" s="4" t="s">
        <v>215</v>
      </c>
      <c r="B15" s="4" t="s">
        <v>319</v>
      </c>
    </row>
    <row r="16" spans="1:2">
      <c r="A16" s="4" t="s">
        <v>314</v>
      </c>
      <c r="B16" s="4" t="s">
        <v>320</v>
      </c>
    </row>
    <row r="17" spans="1:2">
      <c r="A17" s="4" t="s">
        <v>316</v>
      </c>
      <c r="B17" s="4" t="s">
        <v>321</v>
      </c>
    </row>
    <row r="18" spans="1:2">
      <c r="A18" s="4" t="s">
        <v>318</v>
      </c>
      <c r="B18" s="10" t="n">
        <v>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206</v>
      </c>
    </row>
    <row r="2" spans="1:3">
      <c r="B2" s="2" t="s">
        <v>2</v>
      </c>
      <c r="C2" s="2" t="s">
        <v>25</v>
      </c>
    </row>
    <row r="3" spans="1:3">
      <c r="A3" s="3" t="s">
        <v>115</v>
      </c>
    </row>
    <row r="4" spans="1:3">
      <c r="A4" s="4" t="s">
        <v>323</v>
      </c>
      <c r="B4" s="5" t="n">
        <v>670000</v>
      </c>
      <c r="C4" s="4" t="s">
        <v>60</v>
      </c>
    </row>
    <row r="5" spans="1:3">
      <c r="A5" s="4" t="s">
        <v>324</v>
      </c>
      <c r="B5" s="5" t="n">
        <v>30000</v>
      </c>
      <c r="C5" s="5" t="n">
        <v>670000</v>
      </c>
    </row>
    <row r="6" spans="1:3">
      <c r="A6" s="4" t="s">
        <v>325</v>
      </c>
      <c r="B6" s="4" t="s">
        <v>60</v>
      </c>
      <c r="C6" s="4" t="s">
        <v>60</v>
      </c>
    </row>
    <row r="7" spans="1:3">
      <c r="A7" s="4" t="s">
        <v>326</v>
      </c>
      <c r="B7" s="4" t="s">
        <v>60</v>
      </c>
      <c r="C7" s="4" t="s">
        <v>60</v>
      </c>
    </row>
    <row r="8" spans="1:3">
      <c r="A8" s="4" t="s">
        <v>327</v>
      </c>
      <c r="B8" s="5" t="n">
        <v>700000</v>
      </c>
      <c r="C8" s="5" t="n">
        <v>670000</v>
      </c>
    </row>
    <row r="9" spans="1:3">
      <c r="A9" s="4" t="s">
        <v>328</v>
      </c>
      <c r="B9" s="5" t="n">
        <v>23334</v>
      </c>
      <c r="C9" s="5" t="n">
        <v>13334</v>
      </c>
    </row>
    <row r="10" spans="1:3">
      <c r="A10" s="4" t="s">
        <v>329</v>
      </c>
      <c r="B10" s="5" t="n">
        <v>676666</v>
      </c>
      <c r="C10" s="5" t="n">
        <v>656666</v>
      </c>
    </row>
    <row r="11" spans="1:3">
      <c r="A11" s="4" t="s">
        <v>330</v>
      </c>
      <c r="B11" s="10" t="n">
        <v>1.93</v>
      </c>
      <c r="C11" s="4" t="s">
        <v>60</v>
      </c>
    </row>
    <row r="12" spans="1:3">
      <c r="A12" s="4" t="s">
        <v>331</v>
      </c>
      <c r="B12" s="4" t="s">
        <v>60</v>
      </c>
      <c r="C12" s="11" t="n">
        <v>1.93</v>
      </c>
    </row>
    <row r="13" spans="1:3">
      <c r="A13" s="4" t="s">
        <v>332</v>
      </c>
      <c r="B13" s="4" t="s">
        <v>60</v>
      </c>
      <c r="C13" s="4" t="s">
        <v>60</v>
      </c>
    </row>
    <row r="14" spans="1:3">
      <c r="A14" s="4" t="s">
        <v>333</v>
      </c>
      <c r="B14" s="4" t="s">
        <v>60</v>
      </c>
      <c r="C14" s="4" t="s">
        <v>60</v>
      </c>
    </row>
    <row r="15" spans="1:3">
      <c r="A15" s="4" t="s">
        <v>334</v>
      </c>
      <c r="B15" s="11" t="n">
        <v>1.93</v>
      </c>
      <c r="C15" s="11" t="n">
        <v>1.93</v>
      </c>
    </row>
    <row r="16" spans="1:3">
      <c r="A16" s="4" t="s">
        <v>335</v>
      </c>
      <c r="B16" s="5" t="n">
        <v>2</v>
      </c>
      <c r="C16" s="5" t="n">
        <v>2</v>
      </c>
    </row>
    <row r="17" spans="1:3">
      <c r="A17" s="4" t="s">
        <v>336</v>
      </c>
      <c r="B17" s="11" t="n">
        <v>1.93</v>
      </c>
      <c r="C17" s="11" t="n">
        <v>1.89</v>
      </c>
    </row>
    <row r="18" spans="1:3">
      <c r="A18" s="4" t="s">
        <v>337</v>
      </c>
      <c r="B18" s="10" t="n">
        <v>2.32</v>
      </c>
      <c r="C18" s="10" t="n">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338</v>
      </c>
      <c r="B1" s="2" t="s">
        <v>285</v>
      </c>
      <c r="C1" s="2" t="s">
        <v>339</v>
      </c>
      <c r="D1" s="2" t="s">
        <v>256</v>
      </c>
      <c r="E1" s="2" t="s">
        <v>284</v>
      </c>
      <c r="F1" s="2" t="s">
        <v>281</v>
      </c>
      <c r="G1" s="2" t="s">
        <v>2</v>
      </c>
      <c r="H1" s="2" t="s">
        <v>2</v>
      </c>
      <c r="I1" s="2" t="s">
        <v>57</v>
      </c>
      <c r="J1" s="2" t="s">
        <v>25</v>
      </c>
      <c r="K1" s="2" t="s">
        <v>280</v>
      </c>
    </row>
    <row r="2" spans="1:11">
      <c r="A2" s="3" t="s">
        <v>340</v>
      </c>
    </row>
    <row r="3" spans="1:11">
      <c r="A3" s="4" t="s">
        <v>341</v>
      </c>
      <c r="H3" s="5" t="n">
        <v>1454232</v>
      </c>
      <c r="I3" s="5" t="n">
        <v>566000</v>
      </c>
    </row>
    <row r="4" spans="1:11">
      <c r="A4" s="4" t="s">
        <v>342</v>
      </c>
      <c r="H4" s="7" t="n">
        <v>103572</v>
      </c>
    </row>
    <row r="5" spans="1:11">
      <c r="A5" s="4" t="s">
        <v>79</v>
      </c>
      <c r="H5" s="5" t="n">
        <v>781598</v>
      </c>
      <c r="I5" s="4" t="s">
        <v>60</v>
      </c>
    </row>
    <row r="6" spans="1:11">
      <c r="A6" s="4" t="s">
        <v>343</v>
      </c>
    </row>
    <row r="7" spans="1:11">
      <c r="A7" s="3" t="s">
        <v>340</v>
      </c>
    </row>
    <row r="8" spans="1:11">
      <c r="A8" s="4" t="s">
        <v>344</v>
      </c>
      <c r="G8" s="7" t="n">
        <v>46793</v>
      </c>
      <c r="H8" s="5" t="n">
        <v>74738</v>
      </c>
      <c r="J8" s="7" t="n">
        <v>29000</v>
      </c>
    </row>
    <row r="9" spans="1:11">
      <c r="A9" s="4" t="s">
        <v>345</v>
      </c>
    </row>
    <row r="10" spans="1:11">
      <c r="A10" s="3" t="s">
        <v>340</v>
      </c>
    </row>
    <row r="11" spans="1:11">
      <c r="A11" s="4" t="s">
        <v>342</v>
      </c>
      <c r="H11" s="5" t="n">
        <v>600831</v>
      </c>
    </row>
    <row r="12" spans="1:11">
      <c r="A12" s="4" t="s">
        <v>346</v>
      </c>
      <c r="C12" s="7" t="n">
        <v>2</v>
      </c>
    </row>
    <row r="13" spans="1:11">
      <c r="A13" s="4" t="s">
        <v>347</v>
      </c>
      <c r="C13" s="4" t="s">
        <v>321</v>
      </c>
    </row>
    <row r="14" spans="1:11">
      <c r="A14" s="4" t="s">
        <v>348</v>
      </c>
      <c r="C14" s="4" t="s">
        <v>349</v>
      </c>
    </row>
    <row r="15" spans="1:11">
      <c r="A15" s="4" t="s">
        <v>350</v>
      </c>
      <c r="C15" s="5" t="n">
        <v>300000</v>
      </c>
    </row>
    <row r="16" spans="1:11">
      <c r="A16" s="4" t="s">
        <v>351</v>
      </c>
    </row>
    <row r="17" spans="1:11">
      <c r="A17" s="3" t="s">
        <v>340</v>
      </c>
    </row>
    <row r="18" spans="1:11">
      <c r="A18" s="4" t="s">
        <v>344</v>
      </c>
      <c r="G18" s="7" t="n">
        <v>353430</v>
      </c>
      <c r="H18" s="7" t="n">
        <v>706860</v>
      </c>
      <c r="J18" s="7" t="n">
        <v>106029</v>
      </c>
    </row>
    <row r="19" spans="1:11">
      <c r="A19" s="4" t="s">
        <v>298</v>
      </c>
    </row>
    <row r="20" spans="1:11">
      <c r="A20" s="3" t="s">
        <v>340</v>
      </c>
    </row>
    <row r="21" spans="1:11">
      <c r="A21" s="4" t="s">
        <v>352</v>
      </c>
      <c r="D21" s="5" t="n">
        <v>10000000</v>
      </c>
    </row>
    <row r="22" spans="1:11">
      <c r="A22" s="4" t="s">
        <v>353</v>
      </c>
      <c r="K22" s="5" t="n">
        <v>10000</v>
      </c>
    </row>
    <row r="23" spans="1:11">
      <c r="A23" s="4" t="s">
        <v>354</v>
      </c>
      <c r="F23" s="4" t="s">
        <v>355</v>
      </c>
    </row>
    <row r="24" spans="1:11">
      <c r="A24" s="4" t="s">
        <v>356</v>
      </c>
    </row>
    <row r="25" spans="1:11">
      <c r="A25" s="3" t="s">
        <v>340</v>
      </c>
    </row>
    <row r="26" spans="1:11">
      <c r="A26" s="4" t="s">
        <v>354</v>
      </c>
      <c r="F26" s="4" t="s">
        <v>357</v>
      </c>
    </row>
    <row r="27" spans="1:11">
      <c r="A27" s="4" t="s">
        <v>358</v>
      </c>
    </row>
    <row r="28" spans="1:11">
      <c r="A28" s="3" t="s">
        <v>340</v>
      </c>
    </row>
    <row r="29" spans="1:11">
      <c r="A29" s="4" t="s">
        <v>354</v>
      </c>
      <c r="E29" s="4" t="s">
        <v>359</v>
      </c>
    </row>
    <row r="30" spans="1:11">
      <c r="A30" s="4" t="s">
        <v>350</v>
      </c>
      <c r="E30" s="5" t="n">
        <v>30000</v>
      </c>
    </row>
    <row r="31" spans="1:11">
      <c r="A31" s="4" t="s">
        <v>360</v>
      </c>
    </row>
    <row r="32" spans="1:11">
      <c r="A32" s="3" t="s">
        <v>340</v>
      </c>
    </row>
    <row r="33" spans="1:11">
      <c r="A33" s="4" t="s">
        <v>353</v>
      </c>
      <c r="D33" s="5" t="n">
        <v>440000</v>
      </c>
    </row>
    <row r="34" spans="1:11">
      <c r="A34" s="4" t="s">
        <v>361</v>
      </c>
      <c r="D34" s="5" t="n">
        <v>150000</v>
      </c>
    </row>
    <row r="35" spans="1:11">
      <c r="A35" s="4" t="s">
        <v>362</v>
      </c>
      <c r="B35" s="5" t="n">
        <v>145000</v>
      </c>
      <c r="D35" s="5" t="n">
        <v>145000</v>
      </c>
    </row>
    <row r="36" spans="1:11">
      <c r="A36" s="4" t="s">
        <v>363</v>
      </c>
    </row>
    <row r="37" spans="1:11">
      <c r="A37" s="3" t="s">
        <v>340</v>
      </c>
    </row>
    <row r="38" spans="1:11">
      <c r="A38" s="4" t="s">
        <v>362</v>
      </c>
      <c r="H38" s="5" t="n">
        <v>145000</v>
      </c>
    </row>
    <row r="39" spans="1:11">
      <c r="A39" s="4" t="s">
        <v>364</v>
      </c>
    </row>
    <row r="40" spans="1:11">
      <c r="A40" s="3" t="s">
        <v>340</v>
      </c>
    </row>
    <row r="41" spans="1:11">
      <c r="A41" s="4" t="s">
        <v>341</v>
      </c>
      <c r="H41" s="5" t="n">
        <v>290000</v>
      </c>
      <c r="I41" s="4" t="s">
        <v>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65</v>
      </c>
      <c r="B1" s="2" t="s">
        <v>1</v>
      </c>
    </row>
    <row r="2" spans="1:2">
      <c r="B2" s="2" t="s">
        <v>308</v>
      </c>
    </row>
    <row r="3" spans="1:2">
      <c r="A3" s="3" t="s">
        <v>309</v>
      </c>
    </row>
    <row r="4" spans="1:2">
      <c r="A4" s="4" t="s">
        <v>310</v>
      </c>
      <c r="B4" s="4" t="s">
        <v>209</v>
      </c>
    </row>
    <row r="5" spans="1:2">
      <c r="A5" s="4" t="s">
        <v>318</v>
      </c>
      <c r="B5" s="10" t="n">
        <v>0.25</v>
      </c>
    </row>
    <row r="6" spans="1:2">
      <c r="A6" s="4" t="s">
        <v>366</v>
      </c>
      <c r="B6" s="10" t="n">
        <v>0.4</v>
      </c>
    </row>
    <row r="7" spans="1:2">
      <c r="A7" s="4" t="s">
        <v>225</v>
      </c>
    </row>
    <row r="8" spans="1:2">
      <c r="A8" s="3" t="s">
        <v>309</v>
      </c>
    </row>
    <row r="9" spans="1:2">
      <c r="A9" s="4" t="s">
        <v>215</v>
      </c>
      <c r="B9" s="4" t="s">
        <v>367</v>
      </c>
    </row>
    <row r="10" spans="1:2">
      <c r="A10" s="4" t="s">
        <v>314</v>
      </c>
      <c r="B10" s="4" t="s">
        <v>368</v>
      </c>
    </row>
    <row r="11" spans="1:2">
      <c r="A11" s="4" t="s">
        <v>316</v>
      </c>
      <c r="B11" s="4" t="s">
        <v>369</v>
      </c>
    </row>
    <row r="12" spans="1:2">
      <c r="A12" s="4" t="s">
        <v>214</v>
      </c>
    </row>
    <row r="13" spans="1:2">
      <c r="A13" s="3" t="s">
        <v>309</v>
      </c>
    </row>
    <row r="14" spans="1:2">
      <c r="A14" s="4" t="s">
        <v>215</v>
      </c>
      <c r="B14" s="4" t="s">
        <v>370</v>
      </c>
    </row>
    <row r="15" spans="1:2">
      <c r="A15" s="4" t="s">
        <v>314</v>
      </c>
      <c r="B15" s="4" t="s">
        <v>371</v>
      </c>
    </row>
    <row r="16" spans="1:2">
      <c r="A16" s="4" t="s">
        <v>316</v>
      </c>
      <c r="B1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6"/>
    <col customWidth="1" max="6" min="6" width="4"/>
  </cols>
  <sheetData>
    <row r="1" spans="1:6">
      <c r="A1" s="1" t="s">
        <v>373</v>
      </c>
      <c r="C1" s="2" t="s">
        <v>1</v>
      </c>
      <c r="E1" s="2" t="s">
        <v>206</v>
      </c>
    </row>
    <row r="2" spans="1:6">
      <c r="C2" s="2" t="s">
        <v>2</v>
      </c>
      <c r="E2" s="2" t="s">
        <v>25</v>
      </c>
    </row>
    <row r="3" spans="1:6">
      <c r="A3" s="3" t="s">
        <v>142</v>
      </c>
    </row>
    <row r="4" spans="1:6">
      <c r="A4" s="4" t="s">
        <v>374</v>
      </c>
      <c r="B4" s="4" t="s">
        <v>375</v>
      </c>
      <c r="C4" s="5" t="n">
        <v>54000</v>
      </c>
      <c r="E4" s="5" t="n">
        <v>502000</v>
      </c>
    </row>
    <row r="5" spans="1:6">
      <c r="A5" s="4" t="s">
        <v>376</v>
      </c>
      <c r="B5" s="4" t="s">
        <v>375</v>
      </c>
      <c r="C5" s="4" t="s">
        <v>60</v>
      </c>
      <c r="E5" s="5" t="n">
        <v>64000</v>
      </c>
    </row>
    <row r="6" spans="1:6">
      <c r="A6" s="4" t="s">
        <v>377</v>
      </c>
      <c r="B6" s="4" t="s">
        <v>375</v>
      </c>
      <c r="C6" s="4" t="s">
        <v>60</v>
      </c>
      <c r="E6" s="4" t="s">
        <v>60</v>
      </c>
    </row>
    <row r="7" spans="1:6">
      <c r="A7" s="4" t="s">
        <v>378</v>
      </c>
      <c r="B7" s="4" t="s">
        <v>375</v>
      </c>
      <c r="C7" s="5" t="n">
        <v>2000</v>
      </c>
      <c r="D7" s="4" t="s">
        <v>379</v>
      </c>
      <c r="E7" s="5" t="n">
        <v>512000</v>
      </c>
      <c r="F7" s="4" t="s">
        <v>380</v>
      </c>
    </row>
    <row r="8" spans="1:6">
      <c r="A8" s="4" t="s">
        <v>381</v>
      </c>
      <c r="B8" s="4" t="s">
        <v>375</v>
      </c>
      <c r="C8" s="5" t="n">
        <v>52000</v>
      </c>
      <c r="E8" s="5" t="n">
        <v>54000</v>
      </c>
    </row>
    <row r="9" spans="1:6">
      <c r="A9" s="3" t="s">
        <v>382</v>
      </c>
    </row>
    <row r="10" spans="1:6">
      <c r="A10" s="4" t="s">
        <v>374</v>
      </c>
      <c r="C10" s="10" t="n">
        <v>0.4</v>
      </c>
      <c r="E10" s="10" t="n">
        <v>0.4</v>
      </c>
    </row>
    <row r="11" spans="1:6">
      <c r="A11" s="4" t="s">
        <v>376</v>
      </c>
      <c r="C11" s="4" t="s">
        <v>60</v>
      </c>
      <c r="E11" s="11" t="n">
        <v>0.4</v>
      </c>
    </row>
    <row r="12" spans="1:6">
      <c r="A12" s="4" t="s">
        <v>377</v>
      </c>
      <c r="C12" s="4" t="s">
        <v>60</v>
      </c>
      <c r="E12" s="4" t="s">
        <v>60</v>
      </c>
    </row>
    <row r="13" spans="1:6">
      <c r="A13" s="4" t="s">
        <v>378</v>
      </c>
      <c r="C13" s="11" t="n">
        <v>0.4</v>
      </c>
      <c r="E13" s="11" t="n">
        <v>0.4</v>
      </c>
    </row>
    <row r="14" spans="1:6">
      <c r="A14" s="4" t="s">
        <v>381</v>
      </c>
      <c r="C14" s="10" t="n">
        <v>0.4</v>
      </c>
      <c r="E14" s="10" t="n">
        <v>0.4</v>
      </c>
    </row>
    <row r="15" spans="1:6"/>
    <row r="16" spans="1:6">
      <c r="A16" s="4" t="s">
        <v>375</v>
      </c>
      <c r="B16" s="4" t="s">
        <v>383</v>
      </c>
    </row>
    <row r="17" spans="1:6">
      <c r="A17" s="4" t="s">
        <v>379</v>
      </c>
      <c r="B17" s="4" t="s">
        <v>384</v>
      </c>
    </row>
    <row r="18" spans="1:6">
      <c r="A18" s="4" t="s">
        <v>380</v>
      </c>
      <c r="B18" s="4" t="s">
        <v>385</v>
      </c>
    </row>
  </sheetData>
  <mergeCells count="9">
    <mergeCell ref="A1:B2"/>
    <mergeCell ref="C1:D1"/>
    <mergeCell ref="E1:F1"/>
    <mergeCell ref="C2:D2"/>
    <mergeCell ref="E2:F2"/>
    <mergeCell ref="A15:E15"/>
    <mergeCell ref="B16:E16"/>
    <mergeCell ref="B17:E17"/>
    <mergeCell ref="B18:E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14"/>
    <col customWidth="1" max="6" min="6" width="14"/>
    <col customWidth="1" max="7" min="7" width="80"/>
    <col customWidth="1" max="8" min="8" width="80"/>
    <col customWidth="1" max="9" min="9" width="80"/>
    <col customWidth="1" max="10" min="10" width="4"/>
    <col customWidth="1" max="11" min="11" width="14"/>
    <col customWidth="1" max="12" min="12" width="4"/>
  </cols>
  <sheetData>
    <row r="1" spans="1:12">
      <c r="A1" s="1" t="s">
        <v>386</v>
      </c>
      <c r="C1" s="2" t="s">
        <v>277</v>
      </c>
      <c r="D1" s="2" t="s">
        <v>387</v>
      </c>
      <c r="E1" s="2" t="s">
        <v>285</v>
      </c>
      <c r="F1" s="2" t="s">
        <v>255</v>
      </c>
      <c r="G1" s="2" t="s">
        <v>279</v>
      </c>
      <c r="H1" s="2" t="s">
        <v>280</v>
      </c>
      <c r="I1" s="2" t="s">
        <v>2</v>
      </c>
      <c r="K1" s="2" t="s">
        <v>25</v>
      </c>
    </row>
    <row r="2" spans="1:12">
      <c r="A2" s="3" t="s">
        <v>388</v>
      </c>
    </row>
    <row r="3" spans="1:12">
      <c r="A3" s="4" t="s">
        <v>52</v>
      </c>
      <c r="I3" s="5" t="n">
        <v>100000000</v>
      </c>
      <c r="K3" s="5" t="n">
        <v>100000000</v>
      </c>
    </row>
    <row r="4" spans="1:12">
      <c r="A4" s="4" t="s">
        <v>51</v>
      </c>
      <c r="I4" s="9" t="n">
        <v>0.0001</v>
      </c>
      <c r="K4" s="9" t="n">
        <v>0.0001</v>
      </c>
    </row>
    <row r="5" spans="1:12">
      <c r="A5" s="4" t="s">
        <v>49</v>
      </c>
      <c r="I5" s="5" t="n">
        <v>2000</v>
      </c>
      <c r="K5" s="5" t="n">
        <v>2000</v>
      </c>
    </row>
    <row r="6" spans="1:12">
      <c r="A6" s="4" t="s">
        <v>50</v>
      </c>
      <c r="I6" s="5" t="n">
        <v>2000</v>
      </c>
      <c r="K6" s="5" t="n">
        <v>2000</v>
      </c>
    </row>
    <row r="7" spans="1:12">
      <c r="A7" s="4" t="s">
        <v>389</v>
      </c>
      <c r="I7" s="5" t="n">
        <v>10000</v>
      </c>
      <c r="K7" s="5" t="n">
        <v>10000</v>
      </c>
    </row>
    <row r="8" spans="1:12">
      <c r="A8" s="4" t="s">
        <v>390</v>
      </c>
      <c r="I8" s="8" t="n">
        <v>0.001</v>
      </c>
      <c r="K8" s="8" t="n">
        <v>0.001</v>
      </c>
    </row>
    <row r="9" spans="1:12">
      <c r="A9" s="4" t="s">
        <v>391</v>
      </c>
      <c r="K9" s="5" t="n">
        <v>128000</v>
      </c>
    </row>
    <row r="10" spans="1:12">
      <c r="A10" s="4" t="s">
        <v>392</v>
      </c>
      <c r="D10" s="4" t="s">
        <v>393</v>
      </c>
    </row>
    <row r="11" spans="1:12">
      <c r="A11" s="4" t="s">
        <v>394</v>
      </c>
      <c r="K11" s="5" t="n">
        <v>442960</v>
      </c>
    </row>
    <row r="12" spans="1:12">
      <c r="A12" s="4" t="s">
        <v>395</v>
      </c>
      <c r="H12" s="7" t="n">
        <v>28000</v>
      </c>
    </row>
    <row r="13" spans="1:12">
      <c r="A13" s="4" t="s">
        <v>294</v>
      </c>
      <c r="C13" s="4" t="s">
        <v>295</v>
      </c>
      <c r="G13" s="4" t="s">
        <v>296</v>
      </c>
    </row>
    <row r="14" spans="1:12">
      <c r="A14" s="4" t="s">
        <v>396</v>
      </c>
    </row>
    <row r="15" spans="1:12">
      <c r="A15" s="3" t="s">
        <v>388</v>
      </c>
    </row>
    <row r="16" spans="1:12">
      <c r="A16" s="4" t="s">
        <v>397</v>
      </c>
      <c r="F16" s="5" t="n">
        <v>119950</v>
      </c>
    </row>
    <row r="17" spans="1:12">
      <c r="A17" s="4" t="s">
        <v>398</v>
      </c>
      <c r="F17" s="7" t="n">
        <v>335860</v>
      </c>
    </row>
    <row r="18" spans="1:12">
      <c r="A18" s="4" t="s">
        <v>399</v>
      </c>
      <c r="F18" s="10" t="n">
        <v>2.8</v>
      </c>
    </row>
    <row r="19" spans="1:12">
      <c r="A19" s="4" t="s">
        <v>400</v>
      </c>
    </row>
    <row r="20" spans="1:12">
      <c r="A20" s="3" t="s">
        <v>388</v>
      </c>
    </row>
    <row r="21" spans="1:12">
      <c r="A21" s="4" t="s">
        <v>401</v>
      </c>
      <c r="I21" s="5" t="n">
        <v>2000</v>
      </c>
    </row>
    <row r="22" spans="1:12">
      <c r="A22" s="4" t="s">
        <v>394</v>
      </c>
      <c r="I22" s="5" t="n">
        <v>1715</v>
      </c>
    </row>
    <row r="23" spans="1:12">
      <c r="A23" s="4" t="s">
        <v>402</v>
      </c>
    </row>
    <row r="24" spans="1:12">
      <c r="A24" s="3" t="s">
        <v>388</v>
      </c>
    </row>
    <row r="25" spans="1:12">
      <c r="A25" s="4" t="s">
        <v>397</v>
      </c>
      <c r="E25" s="5" t="n">
        <v>290000</v>
      </c>
    </row>
    <row r="26" spans="1:12">
      <c r="A26" s="4" t="s">
        <v>398</v>
      </c>
      <c r="E26" s="7" t="n">
        <v>812000</v>
      </c>
    </row>
    <row r="27" spans="1:12">
      <c r="A27" s="4" t="s">
        <v>399</v>
      </c>
      <c r="E27" s="10" t="n">
        <v>2.8</v>
      </c>
    </row>
    <row r="28" spans="1:12">
      <c r="A28" s="4" t="s">
        <v>403</v>
      </c>
    </row>
    <row r="29" spans="1:12">
      <c r="A29" s="3" t="s">
        <v>388</v>
      </c>
    </row>
    <row r="30" spans="1:12">
      <c r="A30" s="4" t="s">
        <v>262</v>
      </c>
      <c r="H30" s="5" t="n">
        <v>10000</v>
      </c>
    </row>
    <row r="31" spans="1:12">
      <c r="A31" s="4" t="s">
        <v>404</v>
      </c>
      <c r="H31" s="5" t="n">
        <v>312500</v>
      </c>
    </row>
    <row r="32" spans="1:12">
      <c r="A32" s="4" t="s">
        <v>405</v>
      </c>
      <c r="H32" s="7" t="n">
        <v>500000</v>
      </c>
      <c r="K32" s="7" t="n">
        <v>32000</v>
      </c>
    </row>
    <row r="33" spans="1:12">
      <c r="A33" s="4" t="s">
        <v>294</v>
      </c>
      <c r="H33" s="4" t="s">
        <v>406</v>
      </c>
    </row>
    <row r="34" spans="1:12">
      <c r="A34" s="4" t="s">
        <v>407</v>
      </c>
    </row>
    <row r="35" spans="1:12">
      <c r="A35" s="3" t="s">
        <v>388</v>
      </c>
    </row>
    <row r="36" spans="1:12">
      <c r="A36" s="4" t="s">
        <v>401</v>
      </c>
      <c r="B36" s="4" t="s">
        <v>379</v>
      </c>
      <c r="I36" s="5" t="n">
        <v>2000</v>
      </c>
      <c r="J36" s="4" t="s">
        <v>375</v>
      </c>
      <c r="K36" s="5" t="n">
        <v>512000</v>
      </c>
      <c r="L36" s="4" t="s">
        <v>380</v>
      </c>
    </row>
    <row r="37" spans="1:12">
      <c r="A37" s="4" t="s">
        <v>408</v>
      </c>
    </row>
    <row r="38" spans="1:12">
      <c r="A38" s="3" t="s">
        <v>388</v>
      </c>
    </row>
    <row r="39" spans="1:12">
      <c r="A39" s="4" t="s">
        <v>409</v>
      </c>
      <c r="I39" s="4" t="s">
        <v>410</v>
      </c>
    </row>
    <row r="40" spans="1:12"/>
    <row r="41" spans="1:12">
      <c r="A41" s="4" t="s">
        <v>375</v>
      </c>
      <c r="B41" s="4" t="s">
        <v>384</v>
      </c>
    </row>
    <row r="42" spans="1:12">
      <c r="A42" s="4" t="s">
        <v>379</v>
      </c>
      <c r="B42" s="4" t="s">
        <v>383</v>
      </c>
    </row>
    <row r="43" spans="1:12">
      <c r="A43" s="4" t="s">
        <v>380</v>
      </c>
      <c r="B43" s="4" t="s">
        <v>385</v>
      </c>
    </row>
  </sheetData>
  <mergeCells count="7">
    <mergeCell ref="A1:B1"/>
    <mergeCell ref="I1:J1"/>
    <mergeCell ref="K1:L1"/>
    <mergeCell ref="A40:K40"/>
    <mergeCell ref="B41:K41"/>
    <mergeCell ref="B42:K42"/>
    <mergeCell ref="B43:K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60</v>
      </c>
      <c r="C4" s="4" t="s">
        <v>60</v>
      </c>
      <c r="D4" s="4" t="s">
        <v>60</v>
      </c>
      <c r="E4" s="4" t="s">
        <v>60</v>
      </c>
    </row>
    <row r="5" spans="1:5">
      <c r="A5" s="3" t="s">
        <v>61</v>
      </c>
    </row>
    <row r="6" spans="1:5">
      <c r="A6" s="4" t="s">
        <v>62</v>
      </c>
      <c r="B6" s="5" t="n">
        <v>92075</v>
      </c>
      <c r="C6" s="5" t="n">
        <v>938</v>
      </c>
      <c r="D6" s="5" t="n">
        <v>132972</v>
      </c>
      <c r="E6" s="5" t="n">
        <v>1714</v>
      </c>
    </row>
    <row r="7" spans="1:5">
      <c r="A7" s="4" t="s">
        <v>63</v>
      </c>
      <c r="B7" s="5" t="n">
        <v>7969</v>
      </c>
      <c r="C7" s="5" t="n">
        <v>3127</v>
      </c>
      <c r="D7" s="5" t="n">
        <v>29149</v>
      </c>
      <c r="E7" s="5" t="n">
        <v>3127</v>
      </c>
    </row>
    <row r="8" spans="1:5">
      <c r="A8" s="4" t="s">
        <v>64</v>
      </c>
      <c r="B8" s="5" t="n">
        <v>583213</v>
      </c>
      <c r="C8" s="5" t="n">
        <v>15304</v>
      </c>
      <c r="D8" s="5" t="n">
        <v>1009764</v>
      </c>
      <c r="E8" s="5" t="n">
        <v>15609</v>
      </c>
    </row>
    <row r="9" spans="1:5">
      <c r="A9" s="4" t="s">
        <v>65</v>
      </c>
      <c r="B9" s="5" t="n">
        <v>683257</v>
      </c>
      <c r="C9" s="5" t="n">
        <v>19369</v>
      </c>
      <c r="D9" s="5" t="n">
        <v>1171885</v>
      </c>
      <c r="E9" s="5" t="n">
        <v>20450</v>
      </c>
    </row>
    <row r="10" spans="1:5">
      <c r="A10" s="4" t="s">
        <v>66</v>
      </c>
      <c r="B10" s="5" t="n">
        <v>-683257</v>
      </c>
      <c r="C10" s="5" t="n">
        <v>-19369</v>
      </c>
      <c r="D10" s="5" t="n">
        <v>-1171885</v>
      </c>
      <c r="E10" s="5" t="n">
        <v>-20450</v>
      </c>
    </row>
    <row r="11" spans="1:5">
      <c r="A11" s="3" t="s">
        <v>67</v>
      </c>
    </row>
    <row r="12" spans="1:5">
      <c r="A12" s="4" t="s">
        <v>68</v>
      </c>
      <c r="B12" s="5" t="n">
        <v>-6933</v>
      </c>
      <c r="C12" s="5" t="n">
        <v>-2730</v>
      </c>
      <c r="D12" s="5" t="n">
        <v>-13791</v>
      </c>
      <c r="E12" s="5" t="n">
        <v>-5430</v>
      </c>
    </row>
    <row r="13" spans="1:5">
      <c r="A13" s="4" t="s">
        <v>69</v>
      </c>
      <c r="B13" s="5" t="n">
        <v>1547</v>
      </c>
      <c r="C13" s="4" t="s">
        <v>60</v>
      </c>
      <c r="D13" s="5" t="n">
        <v>3563</v>
      </c>
      <c r="E13" s="4" t="s">
        <v>60</v>
      </c>
    </row>
    <row r="14" spans="1:5">
      <c r="A14" s="4" t="s">
        <v>70</v>
      </c>
      <c r="B14" s="5" t="n">
        <v>-5386</v>
      </c>
      <c r="C14" s="5" t="n">
        <v>-2730</v>
      </c>
      <c r="D14" s="5" t="n">
        <v>-10228</v>
      </c>
      <c r="E14" s="5" t="n">
        <v>-5430</v>
      </c>
    </row>
    <row r="15" spans="1:5">
      <c r="A15" s="4" t="s">
        <v>71</v>
      </c>
      <c r="B15" s="7" t="n">
        <v>-688643</v>
      </c>
      <c r="C15" s="7" t="n">
        <v>-22099</v>
      </c>
      <c r="D15" s="7" t="n">
        <v>-1182113</v>
      </c>
      <c r="E15" s="7" t="n">
        <v>-25880</v>
      </c>
    </row>
    <row r="16" spans="1:5">
      <c r="A16" s="4" t="s">
        <v>72</v>
      </c>
      <c r="B16" s="10" t="n">
        <v>-0.05</v>
      </c>
      <c r="C16" s="7" t="n">
        <v>0</v>
      </c>
      <c r="D16" s="10" t="n">
        <v>-0.09</v>
      </c>
      <c r="E16" s="7" t="n">
        <v>0</v>
      </c>
    </row>
    <row r="17" spans="1:5">
      <c r="A17" s="4" t="s">
        <v>73</v>
      </c>
      <c r="B17" s="5" t="n">
        <v>12785169</v>
      </c>
      <c r="C17" s="5" t="n">
        <v>11552000</v>
      </c>
      <c r="D17" s="5" t="n">
        <v>12712527</v>
      </c>
      <c r="E17" s="5" t="n">
        <v>11540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7</v>
      </c>
    </row>
    <row r="3" spans="1:3">
      <c r="A3" s="3" t="s">
        <v>75</v>
      </c>
    </row>
    <row r="4" spans="1:3">
      <c r="A4" s="4" t="s">
        <v>76</v>
      </c>
      <c r="B4" s="7" t="n">
        <v>-1182113</v>
      </c>
      <c r="C4" s="7" t="n">
        <v>-25880</v>
      </c>
    </row>
    <row r="5" spans="1:3">
      <c r="A5" s="3" t="s">
        <v>77</v>
      </c>
    </row>
    <row r="6" spans="1:3">
      <c r="A6" s="4" t="s">
        <v>78</v>
      </c>
      <c r="B6" s="5" t="n">
        <v>178000</v>
      </c>
      <c r="C6" s="4" t="s">
        <v>60</v>
      </c>
    </row>
    <row r="7" spans="1:3">
      <c r="A7" s="4" t="s">
        <v>79</v>
      </c>
      <c r="B7" s="5" t="n">
        <v>781598</v>
      </c>
      <c r="C7" s="4" t="s">
        <v>60</v>
      </c>
    </row>
    <row r="8" spans="1:3">
      <c r="A8" s="4" t="s">
        <v>80</v>
      </c>
      <c r="B8" s="5" t="n">
        <v>12794</v>
      </c>
      <c r="C8" s="5" t="n">
        <v>5028</v>
      </c>
    </row>
    <row r="9" spans="1:3">
      <c r="A9" s="4" t="s">
        <v>69</v>
      </c>
      <c r="B9" s="5" t="n">
        <v>-3563</v>
      </c>
      <c r="C9" s="4" t="s">
        <v>60</v>
      </c>
    </row>
    <row r="10" spans="1:3">
      <c r="A10" s="3" t="s">
        <v>81</v>
      </c>
    </row>
    <row r="11" spans="1:3">
      <c r="A11" s="4" t="s">
        <v>28</v>
      </c>
      <c r="B11" s="5" t="n">
        <v>-12355</v>
      </c>
      <c r="C11" s="5" t="n">
        <v>-4000</v>
      </c>
    </row>
    <row r="12" spans="1:3">
      <c r="A12" s="4" t="s">
        <v>32</v>
      </c>
      <c r="B12" s="5" t="n">
        <v>5769</v>
      </c>
      <c r="C12" s="5" t="n">
        <v>1234</v>
      </c>
    </row>
    <row r="13" spans="1:3">
      <c r="A13" s="4" t="s">
        <v>82</v>
      </c>
      <c r="B13" s="5" t="n">
        <v>998</v>
      </c>
      <c r="C13" s="4" t="s">
        <v>60</v>
      </c>
    </row>
    <row r="14" spans="1:3">
      <c r="A14" s="4" t="s">
        <v>83</v>
      </c>
      <c r="B14" s="5" t="n">
        <v>-218872</v>
      </c>
      <c r="C14" s="5" t="n">
        <v>-23618</v>
      </c>
    </row>
    <row r="15" spans="1:3">
      <c r="A15" s="3" t="s">
        <v>84</v>
      </c>
    </row>
    <row r="16" spans="1:3">
      <c r="A16" s="4" t="s">
        <v>85</v>
      </c>
      <c r="B16" s="4" t="s">
        <v>60</v>
      </c>
      <c r="C16" s="4" t="s">
        <v>60</v>
      </c>
    </row>
    <row r="17" spans="1:3">
      <c r="A17" s="3" t="s">
        <v>86</v>
      </c>
    </row>
    <row r="18" spans="1:3">
      <c r="A18" s="4" t="s">
        <v>87</v>
      </c>
      <c r="B18" s="5" t="n">
        <v>500000</v>
      </c>
      <c r="C18" s="5" t="n">
        <v>32000</v>
      </c>
    </row>
    <row r="19" spans="1:3">
      <c r="A19" s="4" t="s">
        <v>88</v>
      </c>
      <c r="B19" s="4" t="s">
        <v>60</v>
      </c>
      <c r="C19" s="5" t="n">
        <v>-22548</v>
      </c>
    </row>
    <row r="20" spans="1:3">
      <c r="A20" s="4" t="s">
        <v>89</v>
      </c>
      <c r="B20" s="5" t="n">
        <v>500000</v>
      </c>
      <c r="C20" s="5" t="n">
        <v>9452</v>
      </c>
    </row>
    <row r="21" spans="1:3">
      <c r="A21" s="4" t="s">
        <v>90</v>
      </c>
      <c r="B21" s="5" t="n">
        <v>281128</v>
      </c>
      <c r="C21" s="5" t="n">
        <v>-14166</v>
      </c>
    </row>
    <row r="22" spans="1:3">
      <c r="A22" s="4" t="s">
        <v>91</v>
      </c>
      <c r="B22" s="5" t="n">
        <v>57767</v>
      </c>
      <c r="C22" s="5" t="n">
        <v>155242</v>
      </c>
    </row>
    <row r="23" spans="1:3">
      <c r="A23" s="4" t="s">
        <v>92</v>
      </c>
      <c r="B23" s="5" t="n">
        <v>338895</v>
      </c>
      <c r="C23" s="5" t="n">
        <v>141076</v>
      </c>
    </row>
    <row r="24" spans="1:3">
      <c r="A24" s="3" t="s">
        <v>93</v>
      </c>
    </row>
    <row r="25" spans="1:3">
      <c r="A25" s="4" t="s">
        <v>94</v>
      </c>
      <c r="B25" s="4" t="s">
        <v>60</v>
      </c>
      <c r="C25" s="4" t="s">
        <v>60</v>
      </c>
    </row>
    <row r="26" spans="1:3">
      <c r="A26" s="4" t="s">
        <v>95</v>
      </c>
      <c r="B26" s="4" t="s">
        <v>60</v>
      </c>
      <c r="C26"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59:40Z</dcterms:created>
  <dcterms:modified xmlns:dcterms="http://purl.org/dc/terms/" xmlns:xsi="http://www.w3.org/2001/XMLSchema-instance" xsi:type="dcterms:W3CDTF">2018-08-02T16:59:40Z</dcterms:modified>
</cp:coreProperties>
</file>